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BASIS OF PRESENTATION" sheetId="6" r:id="rId6"/>
    <s:sheet name="SUMMARY OF SIGNIFICANT ACCOUNTI" sheetId="7" r:id="rId7"/>
    <s:sheet name="PROPERTY AND EQUIPMENT" sheetId="8" r:id="rId8"/>
    <s:sheet name="LOAN PAYABLE, RELATED PARTIES" sheetId="9" r:id="rId9"/>
    <s:sheet name="CONVERTIBLE DEBT" sheetId="10" r:id="rId10"/>
    <s:sheet name="STOCKHOLDERS' DEFICIT" sheetId="11" r:id="rId11"/>
    <s:sheet name="COMMITMENTS AND CONTINGENCIES" sheetId="12" r:id="rId12"/>
    <s:sheet name="OTHER INCOME (EXPENSE)" sheetId="13" r:id="rId13"/>
    <s:sheet name="SUBSEQUENT EVENTS" sheetId="14" r:id="rId14"/>
    <s:sheet name="Accounting Policies (Policies)" sheetId="15" r:id="rId15"/>
    <s:sheet name="Fair Value of Warrants Estimate" sheetId="16" r:id="rId16"/>
    <s:sheet name="Schedule of Property and Equipm" sheetId="17" r:id="rId17"/>
    <s:sheet name="Schedule of Convertible debt (T" sheetId="18" r:id="rId18"/>
    <s:sheet name="Stockholders Warrants (Tables)" sheetId="19" r:id="rId19"/>
    <s:sheet name="Basis of Presentation (Details)" sheetId="20" r:id="rId20"/>
    <s:sheet name="Summary of Significant Accoun21" sheetId="21" r:id="rId21"/>
    <s:sheet name="Fair value assumptions (Details" sheetId="22" r:id="rId22"/>
    <s:sheet name="Property and Equipment (Details" sheetId="23" r:id="rId23"/>
    <s:sheet name="Property and Equipment Deprecia" sheetId="24" r:id="rId24"/>
    <s:sheet name="Loan Payable, Related Parties (" sheetId="25" r:id="rId25"/>
    <s:sheet name="Convertible Debt - HEP Investme" sheetId="26" r:id="rId26"/>
    <s:sheet name="Deferred Debt Discount and Othe" sheetId="27" r:id="rId27"/>
    <s:sheet name="HEP Investments, LLC - Restrict" sheetId="28" r:id="rId28"/>
    <s:sheet name="Convertible debt consists of th" sheetId="29" r:id="rId29"/>
    <s:sheet name="Board Of Directors Fees Textual" sheetId="30" r:id="rId30"/>
    <s:sheet name="Directors fees- During the peri" sheetId="31" r:id="rId31"/>
    <s:sheet name="Stock Based Compensation (Detai" sheetId="32" r:id="rId32"/>
    <s:sheet name="Stock Issuances (Details)" sheetId="33" r:id="rId33"/>
    <s:sheet name="Executive Compensation (Details" sheetId="34" r:id="rId34"/>
    <s:sheet name="Summary of the status of the Co" sheetId="35" r:id="rId35"/>
    <s:sheet name="Warrants outstanding and exerci" sheetId="36" r:id="rId36"/>
    <s:sheet name="Commitment and Contingencies (D" sheetId="37" r:id="rId37"/>
    <s:sheet name="Other Income (Expense) (Details"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438">
  <si>
    <t>Document and Entity Information - shares</t>
  </si>
  <si>
    <t>6 Months Ended</t>
  </si>
  <si>
    <t>Jun. 30, 2016</t>
  </si>
  <si>
    <t>Aug. 12, 2016</t>
  </si>
  <si>
    <t>Document and Entity Information</t>
  </si>
  <si>
    <t>Entity Registrant Name</t>
  </si>
  <si>
    <t>Zivo Bioscience, Inc.</t>
  </si>
  <si>
    <t>Entity Trading Symbol</t>
  </si>
  <si>
    <t>zivo</t>
  </si>
  <si>
    <t>Document Type</t>
  </si>
  <si>
    <t>10-Q</t>
  </si>
  <si>
    <t>Document Period End Date</t>
  </si>
  <si>
    <t>Jun.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 - USD ($)</t>
  </si>
  <si>
    <t>Dec. 31, 2015</t>
  </si>
  <si>
    <t>CURRENT ASSETS:</t>
  </si>
  <si>
    <t>Cash</t>
  </si>
  <si>
    <t>Prepaid Expenses</t>
  </si>
  <si>
    <t>Total Current Assets</t>
  </si>
  <si>
    <t>PROPERTY AND EQUIPMENT, NET</t>
  </si>
  <si>
    <t>TOTAL ASSETS</t>
  </si>
  <si>
    <t>CURRENT LIABILITIES:</t>
  </si>
  <si>
    <t>Accounts Payable</t>
  </si>
  <si>
    <t>Loan Payable - Related Parties</t>
  </si>
  <si>
    <t>Convertible Debenture Payable, less discount of $435,207 and $385,190 at June 30, 2016 and December 31, 2015</t>
  </si>
  <si>
    <t>Accrued Liabilities</t>
  </si>
  <si>
    <t>Total Current Liabilities</t>
  </si>
  <si>
    <t>Convertible Debenture Payable, less discount of $1,370,631 and $1,458,741 at June 30, 2016 and December 31, 2015</t>
  </si>
  <si>
    <t>Total Long term Liabilities</t>
  </si>
  <si>
    <t>TOTAL LIABILITIES</t>
  </si>
  <si>
    <t>COMMITMENTS AND CONTINGENCIES</t>
  </si>
  <si>
    <t xml:space="preserve"> </t>
  </si>
  <si>
    <t>STOCKHOLDERS' DEFICIT:</t>
  </si>
  <si>
    <t>Common stock, $.001 par value, 300,000,000 shares authorized 132,786,776 and 132,156,776 issued and outstanding at June 30, 2016 and December 31, 2015</t>
  </si>
  <si>
    <t>Additional Paid-In Capital</t>
  </si>
  <si>
    <t>Accumulated deficit</t>
  </si>
  <si>
    <t>Total Stockholders' Deficit</t>
  </si>
  <si>
    <t>TOTAL LIABILITIES AND STOCKHOLDERS' DEFICIT</t>
  </si>
  <si>
    <t>CONDENSED CONSOLIDATED BALANCE SHEET PARENTHETICALS - USD ($)</t>
  </si>
  <si>
    <t>Parentheticals</t>
  </si>
  <si>
    <t>Discount on Convertible Debenture Payable Current</t>
  </si>
  <si>
    <t>Discount on Convertible Debenture Payable Non-Current</t>
  </si>
  <si>
    <t>Common Stock, Par Value</t>
  </si>
  <si>
    <t>Common Stock, Shares Authorized</t>
  </si>
  <si>
    <t>Common Stock, Shares Issued</t>
  </si>
  <si>
    <t>Common Stock, Shares Outstanding</t>
  </si>
  <si>
    <t>UNAUDITED CONDENSED CONSOLIDATED STATEMENTS OF OPERATIONS - USD ($)</t>
  </si>
  <si>
    <t>3 Months Ended</t>
  </si>
  <si>
    <t>Jun. 30, 2015</t>
  </si>
  <si>
    <t>REVENUES</t>
  </si>
  <si>
    <t>REVENUES:</t>
  </si>
  <si>
    <t>COSTS AND EXPENSES:</t>
  </si>
  <si>
    <t>General and Administrative</t>
  </si>
  <si>
    <t>Professional fees and Consulting expense</t>
  </si>
  <si>
    <t>Research and Development</t>
  </si>
  <si>
    <t>Total Costs and Expenses</t>
  </si>
  <si>
    <t>LOSS FROM OPERATIONS</t>
  </si>
  <si>
    <t>OTHER INCOME (EXPENSE):</t>
  </si>
  <si>
    <t>Other Income</t>
  </si>
  <si>
    <t>Amortization of Debt Discount</t>
  </si>
  <si>
    <t>Financing Costs</t>
  </si>
  <si>
    <t>Deferred financing costs</t>
  </si>
  <si>
    <t>Finance costs paid in stock</t>
  </si>
  <si>
    <t>Interest expense</t>
  </si>
  <si>
    <t>Interest expense - related parties</t>
  </si>
  <si>
    <t>Total Other Income (Expense)</t>
  </si>
  <si>
    <t>NET LOSS</t>
  </si>
  <si>
    <t>BASIC AND DILUTED LOSS PER SHARE</t>
  </si>
  <si>
    <t>WEIGHTED AVERAGE BASIC AND DILUTED SHARES OUTSTANDING</t>
  </si>
  <si>
    <t>UNAUDITED CONDENSED CONSOLIDATED STATEMENT OF CASH FLOWS - USD ($)</t>
  </si>
  <si>
    <t>Cash Flows for Operating Activities:</t>
  </si>
  <si>
    <t>Net Loss</t>
  </si>
  <si>
    <t>Adjustments to reconcile net loss to net cash used by operating activities:</t>
  </si>
  <si>
    <t>Stock and warrants issued for services rendered - related party</t>
  </si>
  <si>
    <t>Stock and warrants issued for services rendered</t>
  </si>
  <si>
    <t>Stock and warrants issued for financing costs</t>
  </si>
  <si>
    <t>Warrants issued for Directors' Fees</t>
  </si>
  <si>
    <t>Finance costs paid in stock and warrants - related party</t>
  </si>
  <si>
    <t>Amortization of bond discount</t>
  </si>
  <si>
    <t>Depreciation expense</t>
  </si>
  <si>
    <t>Changes in assets and liabilities:</t>
  </si>
  <si>
    <t>(Increase) in prepaid expenses</t>
  </si>
  <si>
    <t>(Decrease) in accounts payable</t>
  </si>
  <si>
    <t>Increase in accrued liabilities</t>
  </si>
  <si>
    <t>Net Cash (Used) by Operating Activities</t>
  </si>
  <si>
    <t>Cash Flows from Investing Activities:</t>
  </si>
  <si>
    <t>Cash Flow from Financing Activities:</t>
  </si>
  <si>
    <t>Repayment of Loan Payable, related party</t>
  </si>
  <si>
    <t>Proceeds of Loan Payable, related party</t>
  </si>
  <si>
    <t>Proceeds from issuance of 11% convertible debentures</t>
  </si>
  <si>
    <t>Proceeds from sale of common stock and exercise of warrants</t>
  </si>
  <si>
    <t>Net Cash Provided by Financing Activities</t>
  </si>
  <si>
    <t>Increase in Cash</t>
  </si>
  <si>
    <t>Cash at Beginning of Period</t>
  </si>
  <si>
    <t>Cash at End of Period</t>
  </si>
  <si>
    <t>Cash paid during the period for:</t>
  </si>
  <si>
    <t>Interest</t>
  </si>
  <si>
    <t>Income Taxes</t>
  </si>
  <si>
    <t>Supplemental Disclosure of Non-Cash Investing and Financing Activities</t>
  </si>
  <si>
    <t>Discounts on 11% convertible debentures</t>
  </si>
  <si>
    <t>Convertible Debentures, converted into 250,000 shares of common stock</t>
  </si>
  <si>
    <t>BASIS OF PRESENTATION</t>
  </si>
  <si>
    <t>NOTE 1  BASIS OF PRESENTATION The accompanying unaudited condensed consolidated financial statements include the accounts of Zivo Bioscience, Inc. and its wholly-owned subsidiaries (collectively, the Company). All significant intercompany accounts and transactions have been eliminated in consolidation. In the opinion of the Companys management, the financial statements contain all adjustments (consisting of only normal recurring adjustments) necessary to present fairly the information set forth therein. These consolidated financial statements are condensed, and therefore do not include all of the information and footnotes required by accounting principles generally accepted in the United States of America for complete financial statements. These unaudited condensed consolidated financial statements should be read in conjunction with the Companys December 31, 2015 consolidated audited financial statements and Notes thereto included in the Annual Report on Form 10-K filed with the SEC on March 29, 2016. The results of operations for the six months ended June 30, 2016 are not necessarily indicative of the results to be expected for the fiscal year ending December 31, 2016, or any other period. The Company had a net loss of $3,687,047 and $3,296,862 for the six months ended June 30, 2016 and 2015, respectively. In addition, the Company had a working capital deficiency of $6,276,692 and a stockholders deficit of $11,114,812 at June 30, 2016. For the six months ended June 30, 2016 and 2015, the Company had no revenue, and was entirely dependent on debt issuance and capital raising to fund its operations. These factors continue to raise substantial doubt about the Company's ability to continue as a going concern. During the first six months of 2016, the Company raised $1,250,000 from the issuance of Convertible Debt and $42,316 from net loans payable to related parties. There can be no assurance that the Company will be able to raise additional capital. The accompanying condensed consolidated financial statements do not include any adjustments related to the recoverability or classification of asset-carrying amounts or the amounts and classifications of liabilities that may result should the Company be unable to continue as a going concern.</t>
  </si>
  <si>
    <t>SUMMARY OF SIGNIFICANT ACCOUNTING POLICIES</t>
  </si>
  <si>
    <t xml:space="preserve">NOTE 2 - SUMMARY OF SIGNIFICANT ACCOUNTING POLICIES Principles of Consolidation The consolidated financial statements include the accounts of Zivo Bioscience , Inc. and its wholly-owned Subsidiaries, Health Enhancement Corporation, HEPI Pharmaceuticals, Inc., WellMetris, LLC, and Zivo Biologic, Inc. All significant intercompany transactions and accounts have been eliminated in consolidation. Accounting Estimates The Companys condensed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Actual results could differ from those estimates. Management uses its best judgment in valuing these estimates and may, as warranted, solicit external professional advice and other assumptions believed to be reasonable. Cash and Cash Equivalents 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June 30, 2016, the Company did not have any cash equivalents. Property and Equipment Property and equipment consists of furniture, office equipment, and leasehold improvements, and are carried at cost less allowances for depreciation and amortization. Depreciation and amortization is determined by using the straight-line method over the estimated useful lives of the related assets. Repair and maintenance costs that do not improve service potential or extend the economic life of an existing fixed asset are expensed as incurred.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 Unobservable inputs that are supported by little or no market activity and that are significant to the value of the assets or liabilities. The Companys financial instruments include cash, prepaid expenses, accounts payable, accrued liabilities and loans payable - related parties. All of these items were determined to be Level 1 fair value measurements. The carrying amounts of cash, prepaid expenses, accounts payable, accrued liabilities, loans payable - related parties and the current portion of convertible debt all approximate fair value because of the short maturity of these instruments. The recorded value of long-term convertible debt approximates fair value as the terms and rates approximate market rates. Revenue Recognition For revenue from product sales, the Company recognizes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For the six months ended June 30, 2016 and 2015, the Company had no revenue. Shipping and Handling Costs Shipping and handling costs are expensed as incurred. For the six months ended June 30, 2016 and 2015, no shipping and handling costs were incurred. Research and Development Research and development costs are expensed as incurred. The majority of the Company's research and development costs consist of clinical study expenses. These consist of fees, charges, and related expenses incurred in the conduct of clinical studies conducted with Company products by independent outside contractors. External clinical studies expenses were approximately $475,000 and $556,000 for the six months ended June 30, 2016 and 2015, respectively. Stock Based Compensation We account for stock-based compensation in accordance with FASB ASC 718, Compensation  Stock Compensation. During the six months ended June 30, 2016 and 2015, as a result of the vesting of warrants to directors and the issuances of warrants to certain employees, directors and consultants, the Company recorded stock based compensation expense of $1,113,200 and $302,599 for these periods, respectively. The fair value of warrants was estimated on the date of grant using the Black-Scholes option-pricing model based on the following weighted average assumptions: Six Months Ended June 30, 2016 2015 Expected volatility 168.01% to 170.23% 128.36% to 155.43% Expected dividends 0% 0% Expected term 5 years 3  5 years Risk free rate .76% to.97% .51% to 1.75%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its employee options. 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 Potentially dilutive securities as of June 30, 2016, consisted of 88,195,105 common shares from convertible debentures and related accrued interest and 30,530,818 common shares from outstanding warrants. Potentially dilutive securities as of June 30, 2015, consisted of 60,515,395 common shares from convertible debentures and related accrued interest and 12,402,393 common shares from outstanding warrants. For the six months ended June 30, 2016 diluted and basic weighted average shares are the same, as potentially dilutive shares are anti-dilutive. Advertising Costs Advertising costs are charged to operations when incurred. There were no advertising costs for the six months ended June 30, 2016 and 2015, respectively. Concentrations of Credit Risk Financial instruments that potentially subject the Company to significant concentrations of credit risk consist principally of cash and cash equivalents. The Company maintains cash balances at financial institutions which exceed the current Federal Deposit Insurance Corporation (FDIC) limit of $250,000 at times during the year. Reclassifications Certain items in these consolidated financial statements have been reclassified to conform to the current period presentation. Future Impact of Recently Issued Accounting Standards In May 2014, the Financial Accounting Standards Board (FASB) issued Accounting Standards Update No. 2014-09 (ASU 2014-09), Revenue from Contracts with Customers. ASU 2014-09 superseded the revenue recognition requirements in Revenue Recognition (Topic 605) ,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6, including interim periods within that reporting period. Early adoption is not permitted. ASU 2014-09 is not expected to have a material impact on the Companys financial position or results of operations. Management does not believe there would have been a material effect on the accompanying financial statements had any other recently issued, but not yet effective, accounting standards been adopted in the current period. </t>
  </si>
  <si>
    <t>PROPERTY AND EQUIPMENT</t>
  </si>
  <si>
    <t xml:space="preserve">NOTE 3 - PROPERTY AND EQUIPMENT Property and equipment at June 30, 2016 and December 31, 2015 consists of the following: June 30, 2016 December 31, 2015 (Unaudited) Furniture and fixtures $ 20,000 $ 20,000 Equipment 80,000 80,000 100,000 100,000 Less accumulated depreciation and amortization (68,750) (56,250) $ 31,250 $ 43,750 Depreciation and amortization was $12,500 and $12,500 for the six months ended June 30, 2016 and 2015 respectively. </t>
  </si>
  <si>
    <t>LOAN PAYABLE, RELATED PARTIES</t>
  </si>
  <si>
    <t>LOAN PAYABLE, RELATED PARTIES:</t>
  </si>
  <si>
    <t xml:space="preserve">NOTE 4  LOAN PAYABLE, RELATED PARTIES During 2015, Mr. Christopher Maggiore, a director and a significant shareholder of the Company, advanced the Company $21,735, for a total advanced as of December 31, 2015 of $156,405, which amount remained unpaid as of June 30, 2016. The Company has agreed to pay 11% interest on this loan. As of June 30, 2016 and December 31, 2015 accrued interest on this indebtedness totaled $28,437 and $19,835, respectively, and is included in Accrued Liabilities on the Condensed Consolidated Balance Sheet. As of December 31, 2015, there were outstanding advances of $2,000 from the Company's Officers. These funds were repaid during the first quarter of 2016 and there are no outstanding liabilities owed to Officers as of June 30, 2016. During the year ended December 31, 2015, HEP Investments, LLC loaned the Company $2,246,202 (see Note 5 - Convertible Debt). Pursuant to the terms of the agreement with HEP Investments, $2,067,500 of these loans were converted to 11% Convertible Secured Promissory Notes, leaving a remaining balance of $178,702 as of December 31, 2015. During the six months ended June 30, 2016, HEP Investments, LLC loaned the Company $1,294,315 (see Note 5 - Convertible Debt). Pursuant to the terms of the agreement with HEP Investments, $1,250,000 of these loans were converted to 11% Convertible Secured Promissory Notes, leaving a remaining balance of $223,017 as of June 30, 2016. </t>
  </si>
  <si>
    <t>CONVERTIBLE DEBT</t>
  </si>
  <si>
    <t xml:space="preserve">NOTE 5  CONVERTIBLE DEBT HEP Investments, LLC On December 2, 2011, the Company and HEP Investments, LLC, a Michigan limited liability company (Lender), entered into the following documents, effective as of December 1, 2011, as amended through December 31, 2015: (i) a Loan Agreement under which the Lender has agreed to advance up to $12,500,000 to the Company, subject to certain conditions, (ii) a Convertible Secured Promissory Note in the principal amount of $12,500,000 (Note) (of which $8,677,200 has been advanced as of June 30, 2016) and (iii) a Security Agreement, under which the Company granted the Lender a security interest in all of its assets and (iv) an Intellectual Property security agreement under which the Company and its subsidiaries granted the Lender a security interest in all their respective intellectual properties, including patents, in order to secure their respective obligations to the Lender under the Note and related documents. In addition, the Companys subsidiaries have guaranteed the Companys obligations under the Note. The Company has also made certain agreements with the Lender which shall remain in effect as long as any amount is outstanding under the Loan. These agreements include an agreement not to make any change in the Companys senior management, without the prior written consent of the Lender. Two representatives of the Lender will have the right to attend Board of Director meetings as non-voting observers. During the year ended December 31, 2015, the Company recorded a debt discount, related to the $2,067,500 of Notes described previously, in the amount of $1,916,501, to reflect the beneficial conversion feature of the convertible debt and fair value of the warrants pursuant to Emerging Issues Task Force (EITF) 00-27: Application of EITF 98-5, Accounting for Convertible Securities with Beneficial Conversion Features on Contingently Adjustable Conversion Rates, to certain convertible instruments. In accordance with EITF 00-27, the Company valued the beneficial conversion feature and recorded the amount of $1,773,078 as a reduction to the carrying amount of the convertible debt and as an addition to paid-in capital. Additionally, the relative fair value of the warrants was calculated and recorded at $143,423 as a further reduction to the carrying amount of the convertible debt and an addition to additional paid-in capital. The Company is amortizing the debt discount over the term of the debt. Amortization of discounts was $1,866,842 for the year ended December 31, 2015. During the six months ended June 30, 2016, the Company recorded a debt discount, related to the $1,250,000 of Notes issued in the amount of $911,024, to reflect the beneficial conversion feature of the convertible debt and fair value of the warrants pursuant to Emerging Issues Task Force (EITF) 00-27: Application of EITF 98-5, Accounting for Convertible Securities with Beneficial Conversion Features on Contingently Adjustable Conversion Rates, to certain convertible instruments. In accordance with EITF 00-27, the Company valued the beneficial conversion feature and recorded the amount of $860,530 as a reduction to the carrying amount of the convertible debt and as an addition to paid-in capital. Additionally, the relative fair value of the warrants was calculated and recorded at $50,494 as a further reduction to the carrying amount of the convertible debt and an addition to additional paid-in capital. During the six months ended June 30, 2015, the Company recorded a deferred debt discount in the amount of $916,501, to reflect the beneficial conversion feature of the convertible debt and fair value of the warrants. The Company valued the beneficial conversion feature and recorded the amount of $528,040 as a reduction to the carrying amount of the convertible debt and as an addition to paid-in capital. Additionally, the relative fair value of the warrants was calculated and recorded at $388,461 as a further reduction to the carrying amount of the convertible debt and an addition to additional paid-in capital. The Company is amortizing the debt discount over the term of the debt. Amortization of debt discounts were $949,117 and $964,969 for the six months ended June 30, 2016 and 2015, respectively. Amounts as of June 30, 2016 advanced under the Note (i) are convertible into the Companys restricted common stock according to the following schedule: (A) $3,402,200 at $.10 per share, (B) $2,600,000 at $.12 per share, (C) $1,285,000 at $.15 per share, (D) $640,000 at $.22 per share, and (E) $750,000 at $.30 per share, (ii) bear interest at the rate of 11% per annum. The Seventh Amended and Restated Senior Secured Convertible Promissory Note (effective December 31, 2015) resets the Due Dates of Tranches 1 through 13 (totaling $3,740,000) to October 17, 2017, the remaining Tranches must be repaid as follows: accrued interest must be paid on the first and second anniversary of the Note and unpaid principal not previously converted into common stock must be repaid on the second anniversary of the Note. The Company determined that the modification of these Notes was not a substantial modification in accordance with ASC 470-50, Modifications and Extinguishments. The Lender has converted $60,000 of the debt (convertible at $.12 per share) through the date of this report. In July 2016, the Lender agreed to rolling 30 day extensions until notice is given to the Company to the contrary. Any Note that has not yet matured may be prepaid upon sixty days written notice, provided that the Company shall be required to pay a prepayment premium equal to 5% of the amount repaid. Other Debt In September 2014, the Lender of the 1% Convertible notes payable agreed to rolling 30 day extensions until notice is given to the Company to the contrary. The Company determined that the modification of these Notes was not a substantial modification in accordance with ASC 470-50, Modifications and Extinguishments. Convertible debt consists of the following: June 30, 2016 December 31, 2015 (Unaudited) 1% Convertible notes payable, due July 2016 $ 240,000 $ 240,000 11% Convertible note payable - HEP Investments, LLC, a related party, net of unamortized discount of $1,805,838 and $1,843,931, respectively, due at various dates ranging from July 2016 to May 2018 6,871,362 5,583,269 7,111,362 5,823,269 Less: Current portion 2,241,993 1,224,510 Long term portion $ 4,869,369 $ 4,598,759 </t>
  </si>
  <si>
    <t>STOCKHOLDERS' DEFICIT</t>
  </si>
  <si>
    <t>NOTE 6 - STOCKHOLDERS DEFICIT Board of Directors fees As compensation for serving as a member of the board of directors, the Company granted warrants to purchase 50,000 shares of common stock to Philip M. Rice (CFO and a Director) in January, 2015, at an exercise price of $.09 per share. The warrants have a term of three years and vested or will vest as follows: 12,500 vested on the grant date and the remaining 37,500 shall vest quarterly (12,500 per quarter). The warrants were valued at $3,664 using the Black Scholes pricing model relying on the following assumptions: volatility 128.38%; annual rate of dividends 0%; discount rate 0.68%. In addition, Mr. Rice will receive $10,000 for each annual term served, paid quarterly As compensation for serving as a member of the board of directors, the Company granted warrants to purchase 50,000 shares of common stock to Thomas K. Cox in June, 2015, at an exercise price of $.15 per share. The warrants have a term of three years and vested or will vest as follows: 12,500 vested on the grant date and the remaining 37,500 shall vest quarterly (12,500 per quarter). The warrants were valued at $6,185 using the Black Scholes pricing model relying on the following assumptions: volatility 155.43%; annual rate of dividends 0%; discount rate 1.09%. In addition, Mr. Cox is entitled to receive $10,000 for each annual term served. On September 10, 2015, the board of directors amended its policy for the compensation of its directors. The Board granted to each of its Directors warrants to purchase 250,000 shares of common stock at an exercise price of $.10 per share. The warrants have a term of five years and vest immediately. The unvested portion of the previously granted warrants were cancelled due to the Companys change to a program where all director warrant grants are made once per year at the same time. As such, Mr. Rices unvested warrant of 15,890 shares and Mr. Coxs unvested warrant of 36,986 were cancelled. As compensation for serving as a member of the board of directors, the Company granted warrants to purchase 125,000 shares of common stock to Robert O. Rondeau, a new Director, in March 2016, at an exercise price of $.09 per share. The warrants have a term of five years and vest immediately. The warrants were valued at $10,588 using the Black Scholes pricing model relying on the following assumptions: volatility 168.01%; annual rate of dividends 0%; discount rate 0.97%. In addition, Mr. Rondeau will receive $10,000 for each annual term served, paid quarterly. The Company recorded directors fees of $30,588 and $29,912 for the six months ended June 30, 2016 and 2015, respectively, representing the fees expensed and the value of the vested warrants described above. Stock Based Compensation During the six months ended June 30, 2016, the Company issued warrants to purchase 14,500,000 shares of common stock at an exercise price of $.08 with a term of 5 years pursuant to agreements with financial consultants. The warrants were valued at $1,095,063 using the Black Scholes pricing model relying on the following assumptions: volatility 170.07%; annual rate of dividends 0%; discount rate 0.89%. During the six months ended June 30, 2015, the Company issued 500,000 shares of common stock to an investor relations consulting firm. The shares were valued at $30,000. The Company also issued warrants to purchase 3,125,000 shares of common stock at an exercise price of $.08 with a term of 5 years pursuant to an agreement with a financial consultant. The warrants were valued at $285,305 using the Black Scholes pricing model relying on the following assumptions: volatility 143.36% to 150.93%; annual rate of dividends 0%; discount rate 0.15% to 1.75%. Stock Issuances During the six months ended June 30, 2015, the Company received proceeds of $48,500 from the issuance of 970,000 shares of common stock. The Company also issued 384,300 shares of common stock valued at $38,300 and warrants to purchase 1,067,500 shares of common stock at an exercise price of $.10 per share as financing cost related to the issuance of the 11% convertible debt. The warrants were valued at $384,111 using the Black Scholes pricing model relying on the following assumptions: volatility 138.6% to 150.9%; annual rate of dividends 0%; discount rate 0.62% to 1.75%. Executive Compensation As compensation for serving as Chief Financial Officer, the Company, quarterly, will issue warrants to Philip M. Rice to purchase 50,000 shares of common stock at the prevailing market price with a term of 5 years, provided that the preceding quarterly and annual filings were submitted in a timely and complaint manner, at which time such warrants would vest. On April 6, 2015 the Company issued warrants to purchase 50,000 shares of common stock at $.085. The warrants were valued at $3,800 using the Black Scholes pricing model relying on the following assumptions: volatility 143.17%; annual rate of dividends 0%; discount rate 1.31%. On May 13, 2015, the Company issued warrants to purchase 50,000 shares of common stock at $.08. The warrants were valued at $3,582 using the Black Scholes pricing model relying on the following assumptions: volatility 143.464%; annual rate of dividends 0%; discount rate 1.57%. On March 29, 2016 the Company issued warrants to purchase 50,000 shares of common stock at $.08. The warrants were valued at $3,771 using the Black Scholes pricing model relying on the following assumptions: volatility 169.28%; annual rate of dividends 0%; discount rate 0.78%. On May 13, 2016, the Company issued warrants to purchase 50,000 shares of common stock at $.08. The warrants were valued at $3,777 using the Black Scholes pricing model relying on the following assumptions: volatility 170.23%; annual rate of dividends 0%; discount rate 0.76%. A summary of the status of the Companys warrants is presented below. June 30, 2016 December 31, 2015 Number of Weighted Average Number of Weighted Average Warrants Exercise Price Warrants Exercise Price Outstanding, beginning of year 14,705,818 $ 0.13 9,053,005 $ 0.16 Issued 15,975,000 0.08 7,192,500 0.09 Exercised - - - - Cancelled - - (96,575) 0.14 Expired (150,000) 0.21 (1,443,112) 0.13 Outstanding, end of period 30,530,818 $ 0.105 14,705,818 $ 0.13 Warrants outstanding and exercisable by price range as of June 30, 2016 were as follows: Outstanding Warrants Exercisable Warrants Average Weighted Weighted Remaining Average Range of Number Contractual Life in Years Exercise Price Number Exercise Price $ 0.08 18,025,000 4.52 $ 0.08 18,025,000 $ 0.08 0.085 50,000 3.77 0.085 50,000 0.085 0.088 50,000 3.87 0.088 50,000 0.088 0.09 209,110 3.20 0.09 209,110 0.09 0.10 4,802,200 4.11 0.10 4,802,200 0.10 0.12 2,635,367 1.03 0.12 2,635,367 0.12 0.14 50,000 3.12 0.14 50,000 0.14 0.15 2,485,274 1.80 0.15 2,485,274 0.15 0.17 50,000 2.75 0.17 50,000 0.17 0.19 100,000 1.96 0.19 100,000 0.19 0.20 250,000 0.83 0.20 250,000 0.20 0.22 477,004 0.34 0.22 477,004 0.22 0.25 707,000 2.02 0.25 707,000 0.25 0.30 250,000 2.41 0.30 250,000 0.30 0.33 250,000 2.00 0.33 250,000 0.33 0.36 39,863 0.34 0.36 39,863 0.36 0.38 100,000 0.28 0.38 100,000 0.38 30,530,818 1.42 30,530,818 $ 0.105</t>
  </si>
  <si>
    <t>COMMITMENTS AND CONTINGENCIES {1}</t>
  </si>
  <si>
    <t>NOTE 7 - COMMITMENTS AND CONTINGENCIES Employment Agreement The Companys Chief Executive Officer, Andrew Dahl, is serving under the terms of an employment agreement dated December 16, 2011 as amended August 11, 2016. Under the agreement Mr. Dahl serves as CEO for one year terms, subject to automatic renewal, unless either party terminates the Agreement on sixty days notice prior to the expiration of the term of the agreement. Mr. Dahl is compensated as follows: he receives an annual base salary of $240,000. In addition, Mr. Dahl is entitled to monthly bonus compensation equal to 2% of the Companys revenue, but only to the extent that such bonus amount exceeds his base salary for the month in question. In addition, Mr. Dahl will be entitled to warrants having an exercise price of $.25 per share, upon the attainment of specified milestones as follows: 1) Warrants for 500,000 shares upon identification of bio-active agents in the Companys product and filing of a patent with respect thereto, 2) Warrants for 500,000 shares upon entering into a business contract under which the Company receives at least $500,000 in cash payments, 3) Warrants for 1,000,000 shares upon the Company entering into a co-development agreement with a research company to develop medicinal or pharmaceutical applications (where the partner provides at least $2 million in cash or in-kind outlays), 4) Warrants for 1,000,000 shares upon the Company entering into a co-development agreement for nutraceutical or dietary supplement applications (where the partner provides at least $2 million in cash or in-kind outlays), 5) Warrants for 1,000,000 shares upon the Company entering into a pharmaceutical development agreement. Further, as it relates to Companys wholly-owned subsidiary, WellMetris, LLC (WellMetris), in the event the Company ceases to own a controlling interest in WellMetris for any reason whatsoever, the Company shall cause WellMetris to grant Mr. Dahl warrants to purchase a seven percent (7%) equity interest in WellMetris at the time outside funding is closed and/or at the time an event occurs whereby the Company relinquishes majority control of WellMetris. Such Warrant shall be priced at the per-unit or per-share price at the time of the applicable closing or change of control with respect to WellMetris. As of June 30, 2016, none of the milestones referred to had been achieved and there has been no notice of contract termination.</t>
  </si>
  <si>
    <t>OTHER INCOME (EXPENSE)</t>
  </si>
  <si>
    <t>OTHER INCOME (EXPENSE): {1}</t>
  </si>
  <si>
    <t xml:space="preserve">NOTE 8 - OTHER INCOME (EXPENSE) On July 15, 2014, the Company settled a dispute with one of its vendors. The settlement agreement calls for the Company to make 10 payments of $6,250. If the payments are not made timely, a total liability of $97,463 out of the gross amount recorded on the Companys books of $191,146 will be due. As a result of this settlement, the difference of $93,683 is recognized as other income for the period ending September 30, 2014. For the six months ended June 30, 2015, the Company met its obligation for timely payments and recognized $34,963 as other income (the difference between the $97,463 remaining liability and the agreed upon payments of $62,500). </t>
  </si>
  <si>
    <t>SUBSEQUENT EVENTS</t>
  </si>
  <si>
    <t xml:space="preserve">NOTE 9 - SUBSEQUENT EVENTS 11% Convertible Debt - HEP Investments, LLC During the period from July 1, 2016 to August 12, 2016, HEP Investments LLC funded an additional loan of $230,000. Due to this additional funding, the Company issued to the Lender for aggregate consideration of $250,000, an 11% convertible note, and warrants to purchase 250,000 shares of common stock, at an exercise price of $.10 for a term of five years. The Company also issued 90,000 shares of common stock as financing cost related to the issuance of the 11% convertible debt. The Convertible Notes accrue interest at the rate of 11% per annum, are non-amortizing, have a term of two years, subject to the Lenders right to extend the term as noted in Note 5  Convertible Debt, and are convertible, at any time prior to the maturity date into shares of common stock, at a rate equal to $.10 per share. The Company recorded a deferred debt discount, related to the $250,000 Note, in the amount of $113,046, to reflect the beneficial conversion feature of the convertible debt and fair value of the warrants pursuant to Emerging Issues Task Force (EITF) 00-27: Application of EITF 98-5, Accounting for Convertible Securities with Beneficial Conversion Features on Contingently Adjustable Conversion Rates, to certain convertible instruments. In accordance with EITF 00-27, the Company valued the beneficial conversion feature and recorded the amount of $108,065 as a reduction to the carrying amount of the convertible debt and as an addition to paid-in capital. Additionally, the relative fair value of the warrants was calculated and recorded at $4,981 as a further reduction to the carrying amount of the convertible debt and an addition to additional paid-in capital. The Company is amortizing the debt discount over the term of the debt. Loan Payable, Related Parties During the period from July 1, 2016 to August 12, 2016, Mr. Maggiore advance the Company an additional $10,000, for a total advanced of $166,405. </t>
  </si>
  <si>
    <t>Accounting Policies (Policies)</t>
  </si>
  <si>
    <t>Accounting Policies</t>
  </si>
  <si>
    <t>Principles of Consolidation</t>
  </si>
  <si>
    <t xml:space="preserve">Principles of Consolidation The consolidated financial statements include the accounts of Zivo Bioscience , Inc. and its wholly-owned Subsidiaries, Health Enhancement Corporation, HEPI Pharmaceuticals, Inc., WellMetris, LLC, and Zivo Biologic, Inc. All significant intercompany transactions and accounts have been eliminated in consolidation. </t>
  </si>
  <si>
    <t>Accounting Esimates</t>
  </si>
  <si>
    <t xml:space="preserve">Accounting Estimates The Companys condensed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Actual results could differ from those estimates. Management uses its best judgment in valuing these estimates and may, as warranted, solicit external professional advice and other assumptions believed to be reasonable. </t>
  </si>
  <si>
    <t>Cash and Cash Equivalents</t>
  </si>
  <si>
    <t>Cash and Cash Equivalents 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June 30, 2016, the Company did not have any cash equivalents.</t>
  </si>
  <si>
    <t>Property and Equipment</t>
  </si>
  <si>
    <t>Property and Equipment Property and equipment consists of furniture, office equipment, and leasehold improvements, and are carried at cost less allowances for depreciation and amortization. Depreciation and amortization is determined by using the straight-line method over the estimated useful lives of the related assets. Repair and maintenance costs that do not improve service potential or extend the economic life of an existing fixed asset are expensed as incurred.</t>
  </si>
  <si>
    <t>Fair Value Measurements</t>
  </si>
  <si>
    <t xml:space="preserve">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 Unobservable inputs that are supported by little or no market activity and that are significant to the value of the assets or liabilities. The Companys financial instruments include cash, prepaid expenses, accounts payable, accrued liabilities and loans payable - related parties. All of these items were determined to be Level 1 fair value measurements. The carrying amounts of cash, prepaid expenses, accounts payable, accrued liabilities, loans payable - related parties and the current portion of convertible debt all approximate fair value because of the short maturity of these instruments. The recorded value of long-term convertible debt approximates fair value as the terms and rates approximate market rates. </t>
  </si>
  <si>
    <t>Revenue Recognition</t>
  </si>
  <si>
    <t>Revenue Recognition For revenue from product sales, the Company recognizes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For the six months ended June 30, 2016 and 2015, the Company had no revenue.</t>
  </si>
  <si>
    <t>Shipping and Handling Costs</t>
  </si>
  <si>
    <t xml:space="preserve">Shipping and Handling Costs Shipping and handling costs are expensed as incurred. For the six months ended June 30, 2016 and 2015, no shipping and handling costs were incurred. </t>
  </si>
  <si>
    <t>Research and Development Research and development costs are expensed as incurred. The majority of the Company's research and development costs consist of clinical study expenses. These consist of fees, charges, and related expenses incurred in the conduct of clinical studies conducted with Company products by independent outside contractors. External clinical studies expenses were approximately $475,000 and $556,000 for the six months ended June 30, 2016 and 2015, respectively.</t>
  </si>
  <si>
    <t>Stock Based Compensation</t>
  </si>
  <si>
    <t xml:space="preserve">Stock Based Compensation We account for stock-based compensation in accordance with FASB ASC 718, Compensation  Stock Compensation. During the six months ended June 30, 2016 and 2015, as a result of the vesting of warrants to directors and the issuances of warrants to certain employees, directors and consultants, the Company recorded stock based compensation expense of $1,113,200 and $302,599 for these periods, respectively. The fair value of warrants was estimated on the date of grant using the Black-Scholes option-pricing model based on the following weighted average assumptions: Six Months Ended June 30, 2016 2015 Expected volatility 168.01% to 170.23% 128.36% to 155.43% Expected dividends 0% 0% Expected term 5 years 3  5 years Risk free rate .76% to.97% .51% to 1.75%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its employee options. </t>
  </si>
  <si>
    <t>Loss Per Share</t>
  </si>
  <si>
    <t>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 Potentially dilutive securities as of June 30, 2016, consisted of 88,195,105 common shares from convertible debentures and related accrued interest and 30,530,818 common shares from outstanding warrants. Potentially dilutive securities as of June 30, 2015, consisted of 60,515,395 common shares from convertible debentures and related accrued interest and 12,402,393 common shares from outstanding warrants. For the six months ended June 30, 2016 diluted and basic weighted average shares are the same, as potentially dilutive shares are anti-dilutive.</t>
  </si>
  <si>
    <t>Advertising Costs</t>
  </si>
  <si>
    <t>Advertising Costs Advertising costs are charged to operations when incurred. There were no advertising costs for the six months ended June 30, 2016 and 2015, respectively.</t>
  </si>
  <si>
    <t>Concentrations of Credit Risk</t>
  </si>
  <si>
    <t xml:space="preserve">Concentrations of Credit Risk Financial instruments that potentially subject the Company to significant concentrations of credit risk consist principally of cash and cash equivalents. The Company maintains cash balances at financial institutions which exceed the current Federal Deposit Insurance Corporation (FDIC) limit of $250,000 at times during the year. </t>
  </si>
  <si>
    <t>Reclassifications</t>
  </si>
  <si>
    <t xml:space="preserve">Reclassifications Certain items in these consolidated financial statements have been reclassified to conform to the current period presentation. </t>
  </si>
  <si>
    <t>Future Impact of Recently Issued Accounting Standards</t>
  </si>
  <si>
    <t>Future Impact of Recently Issued Accounting Standards In May 2014, the Financial Accounting Standards Board (FASB) issued Accounting Standards Update No. 2014-09 (ASU 2014-09), Revenue from Contracts with Customers. ASU 2014-09 superseded the revenue recognition requirements in Revenue Recognition (Topic 605) ,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6, including interim periods within that reporting period. Early adoption is not permitted. ASU 2014-09 is not expected to have a material impact on the Companys financial position or results of operations. Management does not believe there would have been a material effect on the accompanying financial statements had any other recently issued, but not yet effective, accounting standards been adopted in the current period.</t>
  </si>
  <si>
    <t>Fair Value of Warrants Estimated (Tables)</t>
  </si>
  <si>
    <t>Fair Value of Warrants Estimated (Tables):</t>
  </si>
  <si>
    <t>The fair value of warrants was estimated on the date of grant using the Black-Scholes option-pricing model based on the following weighted average assumptions: Six Months Ended June 30, 2016 2015 Expected volatility 168.01% to 170.23% 128.36% to 155.43% Expected dividends 0% 0% Expected term 5 years 3  5 years Risk free rate .76% to.97% .51% to 1.75%</t>
  </si>
  <si>
    <t>Schedule of Property and Equipment (Tables)</t>
  </si>
  <si>
    <t>Schedule of Property and Equipment</t>
  </si>
  <si>
    <t>Property and equipment at June 30, 2016 and December 31, 2015 consists of the following: June 30, 2016 December 31, 2015 (Unaudited) Furniture and fixtures $ 20,000 $ 20,000 Equipment 80,000 80,000 100,000 100,000 Less accumulated depreciation and amortization (68,750) (56,250) $ 31,250 $ 43,750</t>
  </si>
  <si>
    <t>Schedule of Convertible debt (Tables)</t>
  </si>
  <si>
    <t>Schedule of Convertible debt</t>
  </si>
  <si>
    <t xml:space="preserve">The Company determined that the modification of these Notes was not a substantial modification in accordance with ASC 470-50, Modifications and Extinguishments. Convertible debt consists of the following: June 30, 2016 December 31, 2015 (Unaudited) 1% Convertible notes payable, due July 2016 $ 240,000 $ 240,000 11% Convertible note payable - HEP Investments, LLC, a related party, net of unamortized discount of $1,805,838 and $1,843,931, respectively, due at various dates ranging from July 2016 to May 2018 6,871,362 5,583,269 7,111,362 5,823,269 Less: Current portion 2,241,993 1,224,510 Long term portion $ 4,869,369 $ 4,598,759 </t>
  </si>
  <si>
    <t>Stockholders Warrants (Tables)</t>
  </si>
  <si>
    <t>Stockholders Warrants</t>
  </si>
  <si>
    <t>Summary of the status of warrants (Tables)</t>
  </si>
  <si>
    <t xml:space="preserve">A summary of the status of the Companys warrants is presented below. June 30, 2016 December 31, 2015 Number of Weighted Average Number of Weighted Average Warrants Exercise Price Warrants Exercise Price Outstanding, beginning of year 14,705,818 $ 0.13 9,053,005 $ 0.16 Issued 15,975,000 0.08 7,192,500 0.09 Exercised - - - - Cancelled - - (96,575) 0.14 Expired (150,000) 0.21 (1,443,112) 0.13 Outstanding, end of period 30,530,818 $ 0.105 14,705,818 $ 0.13 </t>
  </si>
  <si>
    <t>Warrants outstanding and exercisable (Tables)</t>
  </si>
  <si>
    <t>Warrants outstanding and exercisable by price range as of June 30, 2016 were as follows: Outstanding Warrants Exercisable Warrants Average Weighted Weighted Remaining Average Range of Number Contractual Life in Years Exercise Price Number Exercise Price $ 0.08 18,025,000 4.52 $ 0.08 18,025,000 $ 0.08 0.085 50,000 3.77 0.085 50,000 0.085 0.088 50,000 3.87 0.088 50,000 0.088 0.09 209,110 3.20 0.09 209,110 0.09 0.10 4,802,200 4.11 0.10 4,802,200 0.10 0.12 2,635,367 1.03 0.12 2,635,367 0.12 0.14 50,000 3.12 0.14 50,000 0.14 0.15 2,485,274 1.80 0.15 2,485,274 0.15 0.17 50,000 2.75 0.17 50,000 0.17 0.19 100,000 1.96 0.19 100,000 0.19 0.20 250,000 0.83 0.20 250,000 0.20 0.22 477,004 0.34 0.22 477,004 0.22 0.25 707,000 2.02 0.25 707,000 0.25 0.30 250,000 2.41 0.30 250,000 0.30 0.33 250,000 2.00 0.33 250,000 0.33 0.36 39,863 0.34 0.36 39,863 0.36 0.38 100,000 0.28 0.38 100,000 0.38 30,530,818 1.42 30,530,818 $ 0.105</t>
  </si>
  <si>
    <t>Basis of Presentation (Details) - USD ($)</t>
  </si>
  <si>
    <t>Basis of Presentation Details</t>
  </si>
  <si>
    <t>Working capital deficiency</t>
  </si>
  <si>
    <t>Stockholders' deficiency</t>
  </si>
  <si>
    <t>Proceeds from issuance of convertible debentures</t>
  </si>
  <si>
    <t>Summary of Significant Accounting Policies (Narrative) (Details) - USD ($)</t>
  </si>
  <si>
    <t>Summary of Significant Accounting Policies (Narrative) Details</t>
  </si>
  <si>
    <t>Research and development costs</t>
  </si>
  <si>
    <t>Stock based compensation expense</t>
  </si>
  <si>
    <t>Potentially dilutive securities</t>
  </si>
  <si>
    <t>Common shares from convertible debentures and related accrued interest</t>
  </si>
  <si>
    <t>Common shares from outstanding warrants</t>
  </si>
  <si>
    <t>Advertising costs</t>
  </si>
  <si>
    <t>Company maintains cash balances at financial institutions which exceed the current Federal Deposit Insurance Corporation ("FDIC") limit.</t>
  </si>
  <si>
    <t>Fair value assumptions (Details)</t>
  </si>
  <si>
    <t>Weighted average assumptions:</t>
  </si>
  <si>
    <t>Expected volatility minimum</t>
  </si>
  <si>
    <t>168.01%</t>
  </si>
  <si>
    <t>128.36%</t>
  </si>
  <si>
    <t>Expected volatility maximum</t>
  </si>
  <si>
    <t>170.23%</t>
  </si>
  <si>
    <t>155.43%</t>
  </si>
  <si>
    <t>Expected dividends</t>
  </si>
  <si>
    <t>0.00%</t>
  </si>
  <si>
    <t>Expected term</t>
  </si>
  <si>
    <t>5 years</t>
  </si>
  <si>
    <t>3 &amp;#150; 5 years</t>
  </si>
  <si>
    <t>Risk free rate minimum</t>
  </si>
  <si>
    <t>0.76%</t>
  </si>
  <si>
    <t>0.51%</t>
  </si>
  <si>
    <t>Risk free rate maximum</t>
  </si>
  <si>
    <t>0.97%</t>
  </si>
  <si>
    <t>1.75%</t>
  </si>
  <si>
    <t>Property and Equipment (Details) - USD ($)</t>
  </si>
  <si>
    <t>Property and Equipment Details</t>
  </si>
  <si>
    <t>Furniture and fixtures</t>
  </si>
  <si>
    <t>Equipment</t>
  </si>
  <si>
    <t>Property and equipment gross</t>
  </si>
  <si>
    <t>Less accumulated depreciation and amortization</t>
  </si>
  <si>
    <t>Property and Equipment Depreciation (Details) - USD ($)</t>
  </si>
  <si>
    <t>Property and Equipment Depreciation</t>
  </si>
  <si>
    <t>Loan Payable, Related Parties (Details) - USD ($)</t>
  </si>
  <si>
    <t>12 Months Ended</t>
  </si>
  <si>
    <t>Loan Payable, Related Parties Details</t>
  </si>
  <si>
    <t>Amount advanced by Chris Maggiore, a significant shareholder</t>
  </si>
  <si>
    <t>Total outstanding balance of advance</t>
  </si>
  <si>
    <t>Company agreed to pay interest on loan</t>
  </si>
  <si>
    <t>11.00%</t>
  </si>
  <si>
    <t>Accrued interest on indebtedness totaled</t>
  </si>
  <si>
    <t>Amount advanced by Officers</t>
  </si>
  <si>
    <t>HEP Investments, LLC loaned the Company</t>
  </si>
  <si>
    <t>Loans were converted to Convertible Secured Promissory Notes</t>
  </si>
  <si>
    <t>Convertible Secured Promissory Notes</t>
  </si>
  <si>
    <t>Remaining balance in loans payable to related parties</t>
  </si>
  <si>
    <t>Convertible Debt - HEP Investments, LLC (Details) - USD ($)</t>
  </si>
  <si>
    <t>HEP Investments, LLC Details</t>
  </si>
  <si>
    <t>Advance agreed under the loan agreement</t>
  </si>
  <si>
    <t>Convertible Secured Promissory Note in the initial principal amount</t>
  </si>
  <si>
    <t>Advanced amount of Convertible Secured Promissory Note</t>
  </si>
  <si>
    <t>Deferred Debt Discount and Other (Details) - USD ($)</t>
  </si>
  <si>
    <t>Deferred Debt Discount and Other details</t>
  </si>
  <si>
    <t>Company recorded debt discount in the amount to reflect the beneficial conversion feature of the convertible debt</t>
  </si>
  <si>
    <t>Value of the notes on which debt discount was recorded</t>
  </si>
  <si>
    <t>Company valued the beneficial conversion feature as an addition to paid-in capital</t>
  </si>
  <si>
    <t>The relative fair value of the warrants was calculated and recorded</t>
  </si>
  <si>
    <t>Amortization of debt discounts</t>
  </si>
  <si>
    <t>HEP Investments, LLC - Restricted Common Shares (Details)</t>
  </si>
  <si>
    <t>Jun. 30, 2016USD ($)</t>
  </si>
  <si>
    <t>Restricted Common Shares Details</t>
  </si>
  <si>
    <t>Company 's Restricted Common stock value- schedule A 0.10 per share</t>
  </si>
  <si>
    <t>Company 's Restricted Common stock value- schedule B 0.12 per share</t>
  </si>
  <si>
    <t>Company 's Restricted Common stock value- schedule -C 0.15 per share</t>
  </si>
  <si>
    <t>Company 's Restricted Common stock value- schedule -D 0.22 per share</t>
  </si>
  <si>
    <t>Company 's Restricted Common stock value- schedule -E 0.30 per share</t>
  </si>
  <si>
    <t>Convertible note (2) bears interest rate</t>
  </si>
  <si>
    <t>Convertible Promissory Note Totaling</t>
  </si>
  <si>
    <t>Lender Converted the debt</t>
  </si>
  <si>
    <t>Company shall be required to pay a prepayment premium equal to the amount repaid</t>
  </si>
  <si>
    <t>5.00%</t>
  </si>
  <si>
    <t>Convertible debt consists of the following (Details) - USD ($)</t>
  </si>
  <si>
    <t>Convertible debt consists of the following</t>
  </si>
  <si>
    <t>1% Convertible notes payable, due April 2016</t>
  </si>
  <si>
    <t>11% Convertible note payable - HEP Investments, LLC,</t>
  </si>
  <si>
    <t>Total Convertible notes payable</t>
  </si>
  <si>
    <t>Less: Current portion of Convertible notes payable</t>
  </si>
  <si>
    <t>Long term portion of Convertible notes payable</t>
  </si>
  <si>
    <t>11% Convertible notes payable unamortized discount HEP Investments, LLC</t>
  </si>
  <si>
    <t>Board Of Directors Fees Textual (Details)</t>
  </si>
  <si>
    <t>Mar. 31, 2016USD ($)$ / sharesshares</t>
  </si>
  <si>
    <t>Sep. 10, 2015$ / sharesshares</t>
  </si>
  <si>
    <t>Jun. 30, 2015USD ($)$ / sharesshares</t>
  </si>
  <si>
    <t>Jan. 31, 2015USD ($)$ / sharesshares</t>
  </si>
  <si>
    <t>Board Of Directors Fees Details</t>
  </si>
  <si>
    <t>Granted warrants to purchase shares of common stock</t>
  </si>
  <si>
    <t>Exercise price per share | $ / shares</t>
  </si>
  <si>
    <t>Warrants term (in years)</t>
  </si>
  <si>
    <t>Warrants vested on the grant date</t>
  </si>
  <si>
    <t>Remaining warrants</t>
  </si>
  <si>
    <t>Remaining warrants shall vest quarterly</t>
  </si>
  <si>
    <t>Warrants were valued using the Black Scholes pricing model | $</t>
  </si>
  <si>
    <t>In addition, Mr. Rice entitled to receive for each annual term served | $</t>
  </si>
  <si>
    <t>In addition, Mr. Cox is entitled to receive $10,000 for each annual term served | $</t>
  </si>
  <si>
    <t>Mr. Rice's unvested warrant</t>
  </si>
  <si>
    <t>Mr. Cox's unvested warrant</t>
  </si>
  <si>
    <t>In addition, Mr. Rondeau entitled to receive for each annual term served | $</t>
  </si>
  <si>
    <t>Directors fees- During the period (Details) - USD ($)</t>
  </si>
  <si>
    <t>Directors fees- During the period</t>
  </si>
  <si>
    <t>Directors' fees</t>
  </si>
  <si>
    <t>Stock Based Compensation (Details)</t>
  </si>
  <si>
    <t>Jun. 30, 2016USD ($)$ / sharesshares</t>
  </si>
  <si>
    <t>Stock Based Compensation:</t>
  </si>
  <si>
    <t>Issued warrants to purchase shares of common stock | shares</t>
  </si>
  <si>
    <t>Shares were valued at</t>
  </si>
  <si>
    <t>Issued warrants to purchase shares of common stock at an exercise price | $ / shares</t>
  </si>
  <si>
    <t>Term (in years)</t>
  </si>
  <si>
    <t>Warrants were valued at using the Black Scholes pricing model</t>
  </si>
  <si>
    <t>Stock Issuances (Details)</t>
  </si>
  <si>
    <t>Jun. 30, 2015USD ($)shares</t>
  </si>
  <si>
    <t>Stock Issuances Details</t>
  </si>
  <si>
    <t>Proceeds from issuance of common stock 970,000 shares</t>
  </si>
  <si>
    <t>Issuance of common stock in principal</t>
  </si>
  <si>
    <t>Convertible Debenture in percent</t>
  </si>
  <si>
    <t>Issued shares of common stock | shares</t>
  </si>
  <si>
    <t>Issued shares of common stock valued</t>
  </si>
  <si>
    <t>Warrant to purchase shares of common stock at an exercise price of $.10 per share | shares</t>
  </si>
  <si>
    <t>Executive Compensation (Details) - USD ($)</t>
  </si>
  <si>
    <t>May 13, 2016</t>
  </si>
  <si>
    <t>Mar. 29, 2016</t>
  </si>
  <si>
    <t>May 13, 2015</t>
  </si>
  <si>
    <t>Apr. 06, 2015</t>
  </si>
  <si>
    <t>Executive Compensation</t>
  </si>
  <si>
    <t>Compensation for serving as Chief Financial Officer issued warrants to purchase shares of common stock</t>
  </si>
  <si>
    <t>Issued warrants to purchase shares of common stock at an exercise price</t>
  </si>
  <si>
    <t>Summary of the status of the Company's warrants (Details) - $ / shares</t>
  </si>
  <si>
    <t>Number of Warrants</t>
  </si>
  <si>
    <t>Number of Warrants Outstanding</t>
  </si>
  <si>
    <t>Number of Warrants Issued</t>
  </si>
  <si>
    <t>Number of Warrants Exercised</t>
  </si>
  <si>
    <t>Number of Warrants Cancelled</t>
  </si>
  <si>
    <t>Number of Warrants Expired</t>
  </si>
  <si>
    <t>Weighted Average Exercise Price:</t>
  </si>
  <si>
    <t>Outstanding Beginning Of Year</t>
  </si>
  <si>
    <t>Issued</t>
  </si>
  <si>
    <t>Exercised</t>
  </si>
  <si>
    <t>Cancelled</t>
  </si>
  <si>
    <t>Expired</t>
  </si>
  <si>
    <t>Outstanding End Of Period</t>
  </si>
  <si>
    <t>Warrants outstanding and exercisable by price range (Details)</t>
  </si>
  <si>
    <t>Jun. 30, 2016$ / sharesshares</t>
  </si>
  <si>
    <t>Outstanding Warrants Number</t>
  </si>
  <si>
    <t>Price range 0.08</t>
  </si>
  <si>
    <t>Price range 0.085</t>
  </si>
  <si>
    <t>Price range 0.088</t>
  </si>
  <si>
    <t>Price range 0.09</t>
  </si>
  <si>
    <t>Price range 0.10</t>
  </si>
  <si>
    <t>Price range 0.12</t>
  </si>
  <si>
    <t>Price range 0.14</t>
  </si>
  <si>
    <t>Price range 0.15</t>
  </si>
  <si>
    <t>Price range 0.17</t>
  </si>
  <si>
    <t>Price range 0.19</t>
  </si>
  <si>
    <t>Price range 0.20</t>
  </si>
  <si>
    <t>Price range 0.22</t>
  </si>
  <si>
    <t>Price range 0.25</t>
  </si>
  <si>
    <t>Price range 0.30</t>
  </si>
  <si>
    <t>Price range 0.33</t>
  </si>
  <si>
    <t>Price range 0.36</t>
  </si>
  <si>
    <t>Price range 0.38</t>
  </si>
  <si>
    <t>Total Warrants outstanding number</t>
  </si>
  <si>
    <t>Outstanding Warrants Average Weighted Remaining Contractual Life in Years</t>
  </si>
  <si>
    <t>Price range 0.08 (in years)</t>
  </si>
  <si>
    <t>Price range 0.085 (in years)</t>
  </si>
  <si>
    <t>Price range 0.088 (in years)</t>
  </si>
  <si>
    <t>Price range 0.09 (in years)</t>
  </si>
  <si>
    <t>Price range 0.10 (in years)</t>
  </si>
  <si>
    <t>Price range 0.12 (in years)</t>
  </si>
  <si>
    <t>Price range 0.14 (in years)</t>
  </si>
  <si>
    <t>Price range 0.15 (in years)</t>
  </si>
  <si>
    <t>Price range 0.17 (in years)</t>
  </si>
  <si>
    <t>Price range 0.19 (in years)</t>
  </si>
  <si>
    <t>Price range 0.20 (in years)</t>
  </si>
  <si>
    <t>Price range 0.22 (in years)</t>
  </si>
  <si>
    <t>Price range 0.25 (in years)</t>
  </si>
  <si>
    <t>Price range 0.30 (in years)</t>
  </si>
  <si>
    <t>Price range 0.33 (in years)</t>
  </si>
  <si>
    <t>Price range 0.36 (in years)</t>
  </si>
  <si>
    <t>Price range 0.38 (in years)</t>
  </si>
  <si>
    <t>Total Warrants outstanding Average Weighted Remaining Contractual Life in Years</t>
  </si>
  <si>
    <t>Exercisable Warrants Number</t>
  </si>
  <si>
    <t>Exercise Price 0.08</t>
  </si>
  <si>
    <t>Exercise Price 0.085</t>
  </si>
  <si>
    <t>Exercise Price 0.088</t>
  </si>
  <si>
    <t>Exercise Price 0.09</t>
  </si>
  <si>
    <t>Exercise Price 0.10</t>
  </si>
  <si>
    <t>Exercise Price 0.12</t>
  </si>
  <si>
    <t>Exercise Price 0.14</t>
  </si>
  <si>
    <t>Exercise Price 0.15</t>
  </si>
  <si>
    <t>Exercise Price 0.17</t>
  </si>
  <si>
    <t>Exercise Price 0.19</t>
  </si>
  <si>
    <t>Exercise Price 0.20</t>
  </si>
  <si>
    <t>Exercise Price 0.22</t>
  </si>
  <si>
    <t>Exercise Price 0.25</t>
  </si>
  <si>
    <t>Exercise Price 0.30</t>
  </si>
  <si>
    <t>Exercise Price 0.33</t>
  </si>
  <si>
    <t>Exercise Price 0.38</t>
  </si>
  <si>
    <t>Total exercisable warrants</t>
  </si>
  <si>
    <t>Exercisable Warrants Weighted Average Exercise Price:</t>
  </si>
  <si>
    <t>Warrants Weighted Average Exercise Price 0.08 | $ / shares</t>
  </si>
  <si>
    <t>Warrants Weighted Average Exercise Price 0.085 | $ / shares</t>
  </si>
  <si>
    <t>Warrants Weighted Average Exercise Price 0.088 | $ / shares</t>
  </si>
  <si>
    <t>Warrants Weighted Average Exercise Price 0.09 | $ / shares</t>
  </si>
  <si>
    <t>Warrants Weighted Average Exercise Price 0.10 | $ / shares</t>
  </si>
  <si>
    <t>Warrants Weighted Average Exercise Price 0.12 | $ / shares</t>
  </si>
  <si>
    <t>Warrants Weighted Average Exercise Price 0.14 | $ / shares</t>
  </si>
  <si>
    <t>Warrants Weighted Average Exercise Price 0.15 | $ / shares</t>
  </si>
  <si>
    <t>Warrants Weighted Average Exercise Price 0.17 | $ / shares</t>
  </si>
  <si>
    <t>Warrants Weighted Average Exercise Price 0.19 | $ / shares</t>
  </si>
  <si>
    <t>Warrants Weighted Average Exercise Price 0.20 | $ / shares</t>
  </si>
  <si>
    <t>Warrants Weighted Average Exercise Price 0.22 | $ / shares</t>
  </si>
  <si>
    <t>Warrants Weighted Average Exercise Price 0.25 | $ / shares</t>
  </si>
  <si>
    <t>Warrants Weighted Average Exercise Price 0.30 | $ / shares</t>
  </si>
  <si>
    <t>Warrants Weighted Average Exercise Price 0.33 | $ / shares</t>
  </si>
  <si>
    <t>Warrants Weighted Average Exercise Price 0.36 | $ / shares</t>
  </si>
  <si>
    <t>Warrants Weighted Average Exercise Price 0.38 | $ / shares</t>
  </si>
  <si>
    <t>Total Exercisable Warrants Weighted Average Exercise Price: | $ / shares</t>
  </si>
  <si>
    <t>Commitment and Contingencies (Details)</t>
  </si>
  <si>
    <t>Dec. 16, 2011USD ($)$ / sharesshares</t>
  </si>
  <si>
    <t>Employment Agreement Details</t>
  </si>
  <si>
    <t>Annual base salary | $</t>
  </si>
  <si>
    <t>Percent of Company's revenue that Mr. Dahl entitled to receive as monthy bonus compensation</t>
  </si>
  <si>
    <t>2.00%</t>
  </si>
  <si>
    <t>Exercise price per share warrants entitled | $ / shares</t>
  </si>
  <si>
    <t>Warrant for shares upon identification of bio-active agents</t>
  </si>
  <si>
    <t>Warrant for shares to be issued upon upon entering into a business contract</t>
  </si>
  <si>
    <t>Receives in cash payments | $</t>
  </si>
  <si>
    <t>Warrant for shares upon the Company entering into a co-development agreement</t>
  </si>
  <si>
    <t>Partner provides atleast in cash or in-kind outlays | $</t>
  </si>
  <si>
    <t>Warrant for shares upon upon the Company entering into a pharmaceutical development agreement</t>
  </si>
  <si>
    <t>Other Income (Expense) (Details) - USD ($)</t>
  </si>
  <si>
    <t>Sep. 30, 2014</t>
  </si>
  <si>
    <t>Jul. 15, 2014</t>
  </si>
  <si>
    <t>Other Income (Expense) Details</t>
  </si>
  <si>
    <t>Settlement agreement calls for the Company to make 10 payments</t>
  </si>
  <si>
    <t>Total liability out of the gross amount</t>
  </si>
  <si>
    <t>Amount recorded on the Company's books</t>
  </si>
  <si>
    <t>Recognized as other income for the period ending September 30, 2014</t>
  </si>
  <si>
    <t>Subsequent Events (Details)</t>
  </si>
  <si>
    <t>1 Months Ended</t>
  </si>
  <si>
    <t>Aug. 06, 2016USD ($)shares</t>
  </si>
  <si>
    <t>Subsequent Events Details</t>
  </si>
  <si>
    <t>HEP Investments LLC funded an additional loan</t>
  </si>
  <si>
    <t>Issued to the Lender for aggregate consideration</t>
  </si>
  <si>
    <t>Issued shares of common stock as financing cost related to the issuance of the 11% convertible debt | shares</t>
  </si>
  <si>
    <t>Company recorded a deferred debt discount related to the $250,000 Note, in the amount</t>
  </si>
  <si>
    <t>Company valued the beneficial conversion feature and recorded the amount as a reduction to the carrying amount of the convertible debt</t>
  </si>
  <si>
    <t>Fair value of the warrants was calculated and recorded as a further reduction to the carrying amount of the convertible debt</t>
  </si>
  <si>
    <t>Mr. Maggiore advance the Company an additional</t>
  </si>
  <si>
    <t>Total advanc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101026</v>
      </c>
    </row>
    <row spans="1:3" r="10">
      <c t="s" s="4" r="A10">
        <v>16</v>
      </c>
      <c t="s" s="4" r="B10">
        <v>17</v>
      </c>
    </row>
    <row spans="1:3" r="11">
      <c t="s" s="4" r="A11">
        <v>18</v>
      </c>
      <c t="n" s="6" r="C11">
        <v>132876776</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26</v>
      </c>
      <c t="s" s="2" r="B1">
        <v>1</v>
      </c>
    </row>
    <row spans="1:2" r="2">
      <c t="s" s="2" r="B2">
        <v>2</v>
      </c>
    </row>
    <row spans="1:2" r="3">
      <c t="s" s="3" r="A3">
        <v>126</v>
      </c>
    </row>
    <row spans="1:2" r="4">
      <c t="s" s="4" r="A4">
        <v>126</v>
      </c>
      <c t="s" s="4"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8</v>
      </c>
      <c t="s" s="2" r="B1">
        <v>1</v>
      </c>
    </row>
    <row spans="1:2" r="2">
      <c t="s" s="2" r="B2">
        <v>2</v>
      </c>
    </row>
    <row spans="1:2" r="3">
      <c t="s" s="3" r="A3">
        <v>128</v>
      </c>
    </row>
    <row spans="1:2" r="4">
      <c t="s" s="4" r="A4">
        <v>128</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46</v>
      </c>
      <c t="s" s="2" r="B1">
        <v>1</v>
      </c>
    </row>
    <row spans="1:2" r="2">
      <c t="s" s="2" r="B2">
        <v>2</v>
      </c>
    </row>
    <row spans="1:2" r="3">
      <c t="s" s="3" r="A3">
        <v>130</v>
      </c>
    </row>
    <row spans="1:2" r="4">
      <c t="s" s="4" r="A4">
        <v>46</v>
      </c>
      <c t="s" s="4"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5</v>
      </c>
      <c t="s" s="2" r="B1">
        <v>1</v>
      </c>
    </row>
    <row spans="1:2" r="2">
      <c t="s" s="2" r="B2">
        <v>2</v>
      </c>
    </row>
    <row spans="1:2" r="3">
      <c t="s" s="3" r="A3">
        <v>135</v>
      </c>
    </row>
    <row spans="1:2" r="4">
      <c t="s" s="4" r="A4">
        <v>135</v>
      </c>
      <c t="s" s="4" r="B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37</v>
      </c>
      <c t="s" s="2" r="B1">
        <v>1</v>
      </c>
    </row>
    <row spans="1:2" r="2">
      <c t="s" s="2" r="B2">
        <v>2</v>
      </c>
    </row>
    <row spans="1:2" r="3">
      <c t="s" s="3" r="A3">
        <v>138</v>
      </c>
    </row>
    <row spans="1:2" r="4">
      <c t="s" s="4" r="A4">
        <v>139</v>
      </c>
      <c t="s" s="4" r="B4">
        <v>140</v>
      </c>
    </row>
    <row spans="1:2" r="5">
      <c t="s" s="4" r="A5">
        <v>141</v>
      </c>
      <c t="s" s="4" r="B5">
        <v>142</v>
      </c>
    </row>
    <row spans="1:2" r="6">
      <c t="s" s="4" r="A6">
        <v>143</v>
      </c>
      <c t="s" s="4" r="B6">
        <v>144</v>
      </c>
    </row>
    <row spans="1:2" r="7">
      <c t="s" s="4" r="A7">
        <v>145</v>
      </c>
      <c t="s" s="4" r="B7">
        <v>146</v>
      </c>
    </row>
    <row spans="1:2" r="8">
      <c t="s" s="4" r="A8">
        <v>147</v>
      </c>
      <c t="s" s="4" r="B8">
        <v>148</v>
      </c>
    </row>
    <row spans="1:2" r="9">
      <c t="s" s="4" r="A9">
        <v>149</v>
      </c>
      <c t="s" s="4" r="B9">
        <v>150</v>
      </c>
    </row>
    <row spans="1:2" r="10">
      <c t="s" s="4" r="A10">
        <v>151</v>
      </c>
      <c t="s" s="4" r="B10">
        <v>152</v>
      </c>
    </row>
    <row spans="1:2" r="11">
      <c t="s" s="4" r="A11">
        <v>70</v>
      </c>
      <c t="s" s="4" r="B11">
        <v>153</v>
      </c>
    </row>
    <row spans="1:2" r="12">
      <c t="s" s="4" r="A12">
        <v>154</v>
      </c>
      <c t="s" s="4" r="B12">
        <v>155</v>
      </c>
    </row>
    <row spans="1:2" r="13">
      <c t="s" s="4" r="A13">
        <v>156</v>
      </c>
      <c t="s" s="4" r="B13">
        <v>157</v>
      </c>
    </row>
    <row spans="1:2" r="14">
      <c t="s" s="4" r="A14">
        <v>158</v>
      </c>
      <c t="s" s="4" r="B14">
        <v>159</v>
      </c>
    </row>
    <row spans="1:2" r="15">
      <c t="s" s="4" r="A15">
        <v>160</v>
      </c>
      <c t="s" s="4" r="B15">
        <v>161</v>
      </c>
    </row>
    <row spans="1:2" r="16">
      <c t="s" s="4" r="A16">
        <v>162</v>
      </c>
      <c t="s" s="4" r="B16">
        <v>163</v>
      </c>
    </row>
    <row spans="1:2" r="17">
      <c t="s" s="4" r="A17">
        <v>164</v>
      </c>
      <c t="s" s="4" r="B17">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9</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2</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175</v>
      </c>
      <c t="s" s="2" r="B1">
        <v>1</v>
      </c>
    </row>
    <row spans="1:2" r="2">
      <c t="s" s="2" r="B2">
        <v>2</v>
      </c>
    </row>
    <row spans="1:2" r="3">
      <c t="s" s="3" r="A3">
        <v>176</v>
      </c>
    </row>
    <row spans="1:2" r="4">
      <c t="s" s="4" r="A4">
        <v>177</v>
      </c>
      <c t="s" s="4" r="B4">
        <v>178</v>
      </c>
    </row>
    <row spans="1:2" r="5">
      <c t="s" s="4" r="A5">
        <v>179</v>
      </c>
      <c t="s" s="4" r="B5">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5733</v>
      </c>
      <c t="n" s="7" r="C3">
        <v>16589</v>
      </c>
    </row>
    <row spans="1:3" r="4">
      <c t="s" s="4" r="A4">
        <v>33</v>
      </c>
      <c t="n" s="6" r="B4">
        <v>33863</v>
      </c>
      <c t="n" s="6" r="C4">
        <v>12341</v>
      </c>
    </row>
    <row spans="1:3" r="5">
      <c t="s" s="4" r="A5">
        <v>34</v>
      </c>
      <c t="n" s="6" r="B5">
        <v>59596</v>
      </c>
      <c t="n" s="6" r="C5">
        <v>28930</v>
      </c>
    </row>
    <row spans="1:3" r="6">
      <c t="s" s="4" r="A6">
        <v>35</v>
      </c>
      <c t="n" s="6" r="B6">
        <v>31250</v>
      </c>
      <c t="n" s="6" r="C6">
        <v>43750</v>
      </c>
    </row>
    <row spans="1:3" r="7">
      <c t="s" s="4" r="A7">
        <v>36</v>
      </c>
      <c t="n" s="6" r="B7">
        <v>90846</v>
      </c>
      <c t="n" s="6" r="C7">
        <v>72680</v>
      </c>
    </row>
    <row spans="1:3" r="8">
      <c t="s" s="3" r="A8">
        <v>37</v>
      </c>
    </row>
    <row spans="1:3" r="9">
      <c t="s" s="4" r="A9">
        <v>38</v>
      </c>
      <c t="n" s="6" r="B9">
        <v>1111080</v>
      </c>
      <c t="n" s="6" r="C9">
        <v>1325659</v>
      </c>
    </row>
    <row spans="1:3" r="10">
      <c t="s" s="4" r="A10">
        <v>39</v>
      </c>
      <c t="n" s="6" r="B10">
        <v>379422</v>
      </c>
      <c t="n" s="6" r="C10">
        <v>337107</v>
      </c>
    </row>
    <row spans="1:3" r="11">
      <c t="s" s="4" r="A11">
        <v>40</v>
      </c>
      <c t="n" s="6" r="B11">
        <v>2241993</v>
      </c>
      <c t="n" s="6" r="C11">
        <v>1224510</v>
      </c>
    </row>
    <row spans="1:3" r="12">
      <c t="s" s="4" r="A12">
        <v>41</v>
      </c>
      <c t="n" s="6" r="B12">
        <v>2603794</v>
      </c>
      <c t="n" s="6" r="C12">
        <v>2083634</v>
      </c>
    </row>
    <row spans="1:3" r="13">
      <c t="s" s="4" r="A13">
        <v>42</v>
      </c>
      <c t="n" s="6" r="B13">
        <v>6336289</v>
      </c>
      <c t="n" s="6" r="C13">
        <v>4970910</v>
      </c>
    </row>
    <row spans="1:3" r="14">
      <c t="s" s="4" r="A14">
        <v>43</v>
      </c>
      <c t="n" s="6" r="B14">
        <v>4869369</v>
      </c>
      <c t="n" s="6" r="C14">
        <v>4598759</v>
      </c>
    </row>
    <row spans="1:3" r="15">
      <c t="s" s="4" r="A15">
        <v>44</v>
      </c>
      <c t="n" s="6" r="B15">
        <v>4869369</v>
      </c>
      <c t="n" s="6" r="C15">
        <v>4598759</v>
      </c>
    </row>
    <row spans="1:3" r="16">
      <c t="s" s="4" r="A16">
        <v>45</v>
      </c>
      <c t="n" s="6" r="B16">
        <v>11205658</v>
      </c>
      <c t="n" s="6" r="C16">
        <v>9569669</v>
      </c>
    </row>
    <row spans="1:3" r="17">
      <c t="s" s="4" r="A17">
        <v>46</v>
      </c>
      <c t="s" s="4" r="B17">
        <v>47</v>
      </c>
      <c t="s" s="4" r="C17">
        <v>47</v>
      </c>
    </row>
    <row spans="1:3" r="18">
      <c t="s" s="3" r="A18">
        <v>48</v>
      </c>
    </row>
    <row spans="1:3" r="19">
      <c t="s" s="4" r="A19">
        <v>49</v>
      </c>
      <c t="n" s="6" r="B19">
        <v>132787</v>
      </c>
      <c t="n" s="6" r="C19">
        <v>132157</v>
      </c>
    </row>
    <row spans="1:3" r="20">
      <c t="s" s="4" r="A20">
        <v>50</v>
      </c>
      <c t="n" s="6" r="B20">
        <v>40153860</v>
      </c>
      <c t="n" s="6" r="C20">
        <v>38085266</v>
      </c>
    </row>
    <row spans="1:3" r="21">
      <c t="s" s="4" r="A21">
        <v>51</v>
      </c>
      <c t="n" s="6" r="B21">
        <v>-51401459</v>
      </c>
      <c t="n" s="6" r="C21">
        <v>-47714412</v>
      </c>
    </row>
    <row spans="1:3" r="22">
      <c t="s" s="4" r="A22">
        <v>52</v>
      </c>
      <c t="n" s="6" r="B22">
        <v>-11114812</v>
      </c>
      <c t="n" s="6" r="C22">
        <v>-9496989</v>
      </c>
    </row>
    <row spans="1:3" r="23">
      <c t="s" s="4" r="A23">
        <v>53</v>
      </c>
      <c t="n" s="7" r="B23">
        <v>90846</v>
      </c>
      <c t="n" s="7" r="C23">
        <v>726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s="1" r="A1">
        <v>181</v>
      </c>
      <c t="s" s="2" r="B1">
        <v>1</v>
      </c>
    </row>
    <row spans="1:3" r="2">
      <c t="s" s="2" r="B2">
        <v>2</v>
      </c>
      <c t="s" s="2" r="C2">
        <v>64</v>
      </c>
    </row>
    <row spans="1:3" r="3">
      <c t="s" s="3" r="A3">
        <v>182</v>
      </c>
    </row>
    <row spans="1:3" r="4">
      <c t="s" s="4" r="A4">
        <v>87</v>
      </c>
      <c t="n" s="7" r="B4">
        <v>-3687047</v>
      </c>
      <c t="n" s="7" r="C4">
        <v>-3296862</v>
      </c>
    </row>
    <row spans="1:3" r="5">
      <c t="s" s="4" r="A5">
        <v>183</v>
      </c>
      <c t="n" s="6" r="B5">
        <v>6276692</v>
      </c>
      <c t="n" s="6" r="C5">
        <v>0</v>
      </c>
    </row>
    <row spans="1:3" r="6">
      <c t="s" s="4" r="A6">
        <v>184</v>
      </c>
      <c t="n" s="6" r="B6">
        <v>-11114812</v>
      </c>
      <c t="n" s="6" r="C6">
        <v>-9496989</v>
      </c>
    </row>
    <row spans="1:3" r="7">
      <c t="s" s="4" r="A7">
        <v>185</v>
      </c>
      <c t="n" s="6" r="B7">
        <v>1250000</v>
      </c>
      <c t="n" s="6" r="C7">
        <v>1067500</v>
      </c>
    </row>
    <row spans="1:3" r="8">
      <c t="s" s="4" r="A8">
        <v>104</v>
      </c>
      <c t="n" s="7" r="B8">
        <v>42316</v>
      </c>
      <c t="n" s="7" r="C8">
        <v>15923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6</v>
      </c>
      <c t="s" s="2" r="B1">
        <v>1</v>
      </c>
    </row>
    <row spans="1:3" r="2">
      <c t="s" s="2" r="B2">
        <v>2</v>
      </c>
      <c t="s" s="2" r="C2">
        <v>64</v>
      </c>
    </row>
    <row spans="1:3" r="3">
      <c t="s" s="3" r="A3">
        <v>187</v>
      </c>
    </row>
    <row spans="1:3" r="4">
      <c t="s" s="4" r="A4">
        <v>188</v>
      </c>
      <c t="n" s="7" r="B4">
        <v>475000</v>
      </c>
      <c t="n" s="7" r="C4">
        <v>556000</v>
      </c>
    </row>
    <row spans="1:3" r="5">
      <c t="s" s="4" r="A5">
        <v>189</v>
      </c>
      <c t="n" s="6" r="B5">
        <v>1113200</v>
      </c>
      <c t="n" s="6" r="C5">
        <v>302599</v>
      </c>
    </row>
    <row spans="1:3" r="6">
      <c t="s" s="3" r="A6">
        <v>190</v>
      </c>
    </row>
    <row spans="1:3" r="7">
      <c t="s" s="4" r="A7">
        <v>191</v>
      </c>
      <c t="n" s="6" r="B7">
        <v>88195105</v>
      </c>
      <c t="n" s="6" r="C7">
        <v>60515395</v>
      </c>
    </row>
    <row spans="1:3" r="8">
      <c t="s" s="4" r="A8">
        <v>192</v>
      </c>
      <c t="n" s="6" r="B8">
        <v>30530818</v>
      </c>
      <c t="n" s="6" r="C8">
        <v>12402393</v>
      </c>
    </row>
    <row spans="1:3" r="9">
      <c t="s" s="4" r="A9">
        <v>193</v>
      </c>
      <c t="n" s="6" r="B9">
        <v>0</v>
      </c>
      <c t="n" s="6" r="C9">
        <v>0</v>
      </c>
    </row>
    <row spans="1:3" r="10">
      <c t="s" s="4" r="A10">
        <v>194</v>
      </c>
      <c t="n" s="7" r="B10">
        <v>250000</v>
      </c>
      <c t="n" s="7" r="C10">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15"/>
    <col customWidth="1" max="3" min="3" width="17"/>
  </cols>
  <sheetData>
    <row spans="1:3" r="1">
      <c t="s" s="1" r="A1">
        <v>195</v>
      </c>
      <c t="s" s="2" r="B1">
        <v>1</v>
      </c>
    </row>
    <row spans="1:3" r="2">
      <c t="s" s="2" r="B2">
        <v>2</v>
      </c>
      <c t="s" s="2" r="C2">
        <v>64</v>
      </c>
    </row>
    <row spans="1:3" r="3">
      <c t="s" s="3" r="A3">
        <v>196</v>
      </c>
    </row>
    <row spans="1:3" r="4">
      <c t="s" s="4" r="A4">
        <v>197</v>
      </c>
      <c t="s" s="4" r="B4">
        <v>198</v>
      </c>
      <c t="s" s="4" r="C4">
        <v>199</v>
      </c>
    </row>
    <row spans="1:3" r="5">
      <c t="s" s="4" r="A5">
        <v>200</v>
      </c>
      <c t="s" s="4" r="B5">
        <v>201</v>
      </c>
      <c t="s" s="4" r="C5">
        <v>202</v>
      </c>
    </row>
    <row spans="1:3" r="6">
      <c t="s" s="4" r="A6">
        <v>203</v>
      </c>
      <c t="s" s="4" r="B6">
        <v>204</v>
      </c>
      <c t="s" s="4" r="C6">
        <v>204</v>
      </c>
    </row>
    <row spans="1:3" r="7">
      <c t="s" s="4" r="A7">
        <v>205</v>
      </c>
      <c t="s" s="4" r="B7">
        <v>206</v>
      </c>
      <c t="s" s="4" r="C7">
        <v>207</v>
      </c>
    </row>
    <row spans="1:3" r="8">
      <c t="s" s="4" r="A8">
        <v>208</v>
      </c>
      <c t="s" s="4" r="B8">
        <v>209</v>
      </c>
      <c t="s" s="4" r="C8">
        <v>210</v>
      </c>
    </row>
    <row spans="1:3" r="9">
      <c t="s" s="4" r="A9">
        <v>211</v>
      </c>
      <c t="s" s="4" r="B9">
        <v>212</v>
      </c>
      <c t="s" s="4" r="C9">
        <v>21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14</v>
      </c>
      <c t="s" s="2" r="B1">
        <v>2</v>
      </c>
      <c t="s" s="2" r="C1">
        <v>30</v>
      </c>
    </row>
    <row spans="1:3" r="2">
      <c t="s" s="3" r="A2">
        <v>215</v>
      </c>
    </row>
    <row spans="1:3" r="3">
      <c t="s" s="4" r="A3">
        <v>216</v>
      </c>
      <c t="n" s="7" r="B3">
        <v>20000</v>
      </c>
      <c t="n" s="7" r="C3">
        <v>20000</v>
      </c>
    </row>
    <row spans="1:3" r="4">
      <c t="s" s="4" r="A4">
        <v>217</v>
      </c>
      <c t="n" s="6" r="B4">
        <v>80000</v>
      </c>
      <c t="n" s="6" r="C4">
        <v>80000</v>
      </c>
    </row>
    <row spans="1:3" r="5">
      <c t="s" s="4" r="A5">
        <v>218</v>
      </c>
      <c t="n" s="6" r="B5">
        <v>100000</v>
      </c>
      <c t="n" s="6" r="C5">
        <v>100000</v>
      </c>
    </row>
    <row spans="1:3" r="6">
      <c t="s" s="4" r="A6">
        <v>219</v>
      </c>
      <c t="n" s="6" r="B6">
        <v>-68750</v>
      </c>
      <c t="n" s="6" r="C6">
        <v>-56250</v>
      </c>
    </row>
    <row spans="1:3" r="7">
      <c t="s" s="4" r="A7">
        <v>35</v>
      </c>
      <c t="n" s="7" r="B7">
        <v>31250</v>
      </c>
      <c t="n" s="7" r="C7">
        <v>4375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220</v>
      </c>
      <c t="s" s="2" r="B1">
        <v>1</v>
      </c>
    </row>
    <row spans="1:3" r="2">
      <c t="s" s="2" r="B2">
        <v>2</v>
      </c>
      <c t="s" s="2" r="C2">
        <v>64</v>
      </c>
    </row>
    <row spans="1:3" r="3">
      <c t="s" s="3" r="A3">
        <v>221</v>
      </c>
    </row>
    <row spans="1:3" r="4">
      <c t="s" s="4" r="A4">
        <v>95</v>
      </c>
      <c t="n" s="7" r="B4">
        <v>12500</v>
      </c>
      <c t="n" s="7" r="C4">
        <v>125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5"/>
    <col customWidth="1" max="3" min="3" width="16"/>
  </cols>
  <sheetData>
    <row spans="1:3" r="1">
      <c t="s" s="1" r="A1">
        <v>222</v>
      </c>
      <c t="s" s="2" r="B1">
        <v>1</v>
      </c>
      <c t="s" s="2" r="C1">
        <v>223</v>
      </c>
    </row>
    <row spans="1:3" r="2">
      <c t="s" s="2" r="B2">
        <v>2</v>
      </c>
      <c t="s" s="2" r="C2">
        <v>30</v>
      </c>
    </row>
    <row spans="1:3" r="3">
      <c t="s" s="3" r="A3">
        <v>224</v>
      </c>
    </row>
    <row spans="1:3" r="4">
      <c t="s" s="4" r="A4">
        <v>225</v>
      </c>
      <c t="n" s="7" r="B4">
        <v>0</v>
      </c>
      <c t="n" s="7" r="C4">
        <v>21735</v>
      </c>
    </row>
    <row spans="1:3" r="5">
      <c t="s" s="4" r="A5">
        <v>226</v>
      </c>
      <c t="n" s="7" r="B5">
        <v>0</v>
      </c>
      <c t="n" s="7" r="C5">
        <v>156405</v>
      </c>
    </row>
    <row spans="1:3" r="6">
      <c t="s" s="4" r="A6">
        <v>227</v>
      </c>
      <c t="s" s="4" r="B6">
        <v>204</v>
      </c>
      <c t="s" s="4" r="C6">
        <v>228</v>
      </c>
    </row>
    <row spans="1:3" r="7">
      <c t="s" s="4" r="A7">
        <v>229</v>
      </c>
      <c t="n" s="7" r="B7">
        <v>28437</v>
      </c>
      <c t="n" s="7" r="C7">
        <v>19835</v>
      </c>
    </row>
    <row spans="1:3" r="8">
      <c t="s" s="4" r="A8">
        <v>230</v>
      </c>
      <c t="n" s="6" r="B8">
        <v>0</v>
      </c>
      <c t="n" s="6" r="C8">
        <v>2000</v>
      </c>
    </row>
    <row spans="1:3" r="9">
      <c t="s" s="4" r="A9">
        <v>231</v>
      </c>
      <c t="n" s="6" r="B9">
        <v>1294315</v>
      </c>
      <c t="n" s="6" r="C9">
        <v>2246202</v>
      </c>
    </row>
    <row spans="1:3" r="10">
      <c t="s" s="4" r="A10">
        <v>232</v>
      </c>
      <c t="n" s="7" r="B10">
        <v>1250000</v>
      </c>
      <c t="n" s="7" r="C10">
        <v>2067500</v>
      </c>
    </row>
    <row spans="1:3" r="11">
      <c t="s" s="4" r="A11">
        <v>233</v>
      </c>
      <c t="s" s="4" r="B11">
        <v>228</v>
      </c>
      <c t="s" s="4" r="C11">
        <v>228</v>
      </c>
    </row>
    <row spans="1:3" r="12">
      <c t="s" s="4" r="A12">
        <v>234</v>
      </c>
      <c t="n" s="7" r="B12">
        <v>223017</v>
      </c>
      <c t="n" s="7" r="C12">
        <v>1787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35</v>
      </c>
      <c t="s" s="2" r="B1">
        <v>2</v>
      </c>
      <c t="s" s="2" r="C1">
        <v>30</v>
      </c>
    </row>
    <row spans="1:3" r="2">
      <c t="s" s="3" r="A2">
        <v>236</v>
      </c>
    </row>
    <row spans="1:3" r="3">
      <c t="s" s="4" r="A3">
        <v>237</v>
      </c>
      <c t="n" s="7" r="B3">
        <v>0</v>
      </c>
      <c t="n" s="7" r="C3">
        <v>12500000</v>
      </c>
    </row>
    <row spans="1:3" r="4">
      <c t="s" s="4" r="A4">
        <v>238</v>
      </c>
      <c t="n" s="6" r="B4">
        <v>0</v>
      </c>
      <c t="n" s="6" r="C4">
        <v>12500000</v>
      </c>
    </row>
    <row spans="1:3" r="5">
      <c t="s" s="4" r="A5">
        <v>239</v>
      </c>
      <c t="n" s="7" r="B5">
        <v>8677200</v>
      </c>
      <c t="n" s="7" r="C5">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40</v>
      </c>
      <c t="s" s="2" r="B1">
        <v>1</v>
      </c>
      <c t="s" s="2" r="D1">
        <v>223</v>
      </c>
    </row>
    <row spans="1:4" r="2">
      <c t="s" s="2" r="B2">
        <v>2</v>
      </c>
      <c t="s" s="2" r="C2">
        <v>64</v>
      </c>
      <c t="s" s="2" r="D2">
        <v>30</v>
      </c>
    </row>
    <row spans="1:4" r="3">
      <c t="s" s="3" r="A3">
        <v>241</v>
      </c>
    </row>
    <row spans="1:4" r="4">
      <c t="s" s="4" r="A4">
        <v>242</v>
      </c>
      <c t="n" s="7" r="B4">
        <v>911024</v>
      </c>
      <c t="n" s="7" r="D4">
        <v>1916501</v>
      </c>
    </row>
    <row spans="1:4" r="5">
      <c t="s" s="4" r="A5">
        <v>243</v>
      </c>
      <c t="n" s="6" r="B5">
        <v>1250000</v>
      </c>
      <c t="n" s="6" r="D5">
        <v>2067500</v>
      </c>
    </row>
    <row spans="1:4" r="6">
      <c t="s" s="4" r="A6">
        <v>244</v>
      </c>
      <c t="n" s="6" r="B6">
        <v>860530</v>
      </c>
      <c t="n" s="6" r="D6">
        <v>1773078</v>
      </c>
    </row>
    <row spans="1:4" r="7">
      <c t="s" s="4" r="A7">
        <v>245</v>
      </c>
      <c t="n" s="6" r="B7">
        <v>50494</v>
      </c>
      <c t="n" s="6" r="D7">
        <v>143423</v>
      </c>
    </row>
    <row spans="1:4" r="8">
      <c t="s" s="4" r="A8">
        <v>246</v>
      </c>
      <c t="n" s="7" r="B8">
        <v>949117</v>
      </c>
      <c t="n" s="7" r="C8">
        <v>964969</v>
      </c>
      <c t="n" s="7" r="D8">
        <v>186684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247</v>
      </c>
      <c t="s" s="2" r="B1">
        <v>248</v>
      </c>
    </row>
    <row spans="1:2" r="2">
      <c t="s" s="3" r="A2">
        <v>249</v>
      </c>
    </row>
    <row spans="1:2" r="3">
      <c t="s" s="4" r="A3">
        <v>250</v>
      </c>
      <c t="n" s="7" r="B3">
        <v>3402200</v>
      </c>
    </row>
    <row spans="1:2" r="4">
      <c t="s" s="4" r="A4">
        <v>251</v>
      </c>
      <c t="n" s="6" r="B4">
        <v>2600000</v>
      </c>
    </row>
    <row spans="1:2" r="5">
      <c t="s" s="4" r="A5">
        <v>252</v>
      </c>
      <c t="n" s="6" r="B5">
        <v>1285000</v>
      </c>
    </row>
    <row spans="1:2" r="6">
      <c t="s" s="4" r="A6">
        <v>253</v>
      </c>
      <c t="n" s="6" r="B6">
        <v>640000</v>
      </c>
    </row>
    <row spans="1:2" r="7">
      <c t="s" s="4" r="A7">
        <v>254</v>
      </c>
      <c t="n" s="7" r="B7">
        <v>750000</v>
      </c>
    </row>
    <row spans="1:2" r="8">
      <c t="s" s="4" r="A8">
        <v>255</v>
      </c>
      <c t="s" s="4" r="B8">
        <v>228</v>
      </c>
    </row>
    <row spans="1:2" r="9">
      <c t="s" s="4" r="A9">
        <v>256</v>
      </c>
      <c t="n" s="7" r="B9">
        <v>3740000</v>
      </c>
    </row>
    <row spans="1:2" r="10">
      <c t="s" s="4" r="A10">
        <v>257</v>
      </c>
      <c t="n" s="7" r="B10">
        <v>60000</v>
      </c>
    </row>
    <row spans="1:2" r="11">
      <c t="s" s="4" r="A11">
        <v>258</v>
      </c>
      <c t="s" s="4" r="B11">
        <v>25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60</v>
      </c>
      <c t="s" s="2" r="B1">
        <v>2</v>
      </c>
      <c t="s" s="2" r="C1">
        <v>30</v>
      </c>
    </row>
    <row spans="1:3" r="2">
      <c t="s" s="3" r="A2">
        <v>261</v>
      </c>
    </row>
    <row spans="1:3" r="3">
      <c t="s" s="4" r="A3">
        <v>262</v>
      </c>
      <c t="n" s="7" r="B3">
        <v>240000</v>
      </c>
      <c t="n" s="7" r="C3">
        <v>240000</v>
      </c>
    </row>
    <row spans="1:3" r="4">
      <c t="s" s="4" r="A4">
        <v>263</v>
      </c>
      <c t="n" s="6" r="B4">
        <v>6871362</v>
      </c>
      <c t="n" s="6" r="C4">
        <v>5583269</v>
      </c>
    </row>
    <row spans="1:3" r="5">
      <c t="s" s="4" r="A5">
        <v>264</v>
      </c>
      <c t="n" s="6" r="B5">
        <v>7111362</v>
      </c>
      <c t="n" s="6" r="C5">
        <v>5823269</v>
      </c>
    </row>
    <row spans="1:3" r="6">
      <c t="s" s="4" r="A6">
        <v>265</v>
      </c>
      <c t="n" s="6" r="B6">
        <v>2241993</v>
      </c>
      <c t="n" s="6" r="C6">
        <v>1224510</v>
      </c>
    </row>
    <row spans="1:3" r="7">
      <c t="s" s="4" r="A7">
        <v>266</v>
      </c>
      <c t="n" s="6" r="B7">
        <v>4869369</v>
      </c>
      <c t="n" s="6" r="C7">
        <v>4598269</v>
      </c>
    </row>
    <row spans="1:3" r="8">
      <c t="s" s="4" r="A8">
        <v>267</v>
      </c>
      <c t="n" s="7" r="B8">
        <v>1805838</v>
      </c>
      <c t="n" s="7" r="C8">
        <v>18439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4</v>
      </c>
      <c t="s" s="2" r="B1">
        <v>2</v>
      </c>
      <c t="s" s="2" r="C1">
        <v>30</v>
      </c>
    </row>
    <row spans="1:3" r="2">
      <c t="s" s="3" r="A2">
        <v>55</v>
      </c>
    </row>
    <row spans="1:3" r="3">
      <c t="s" s="4" r="A3">
        <v>56</v>
      </c>
      <c t="n" s="7" r="B3">
        <v>435207</v>
      </c>
      <c t="n" s="7" r="C3">
        <v>385190</v>
      </c>
    </row>
    <row spans="1:3" r="4">
      <c t="s" s="4" r="A4">
        <v>57</v>
      </c>
      <c t="n" s="7" r="B4">
        <v>1370631</v>
      </c>
      <c t="n" s="7" r="C4">
        <v>1458741</v>
      </c>
    </row>
    <row spans="1:3" r="5">
      <c t="s" s="4" r="A5">
        <v>58</v>
      </c>
      <c t="n" s="8" r="B5">
        <v>0.001</v>
      </c>
      <c t="n" s="8" r="C5">
        <v>0.001</v>
      </c>
    </row>
    <row spans="1:3" r="6">
      <c t="s" s="4" r="A6">
        <v>59</v>
      </c>
      <c t="n" s="6" r="B6">
        <v>300000000</v>
      </c>
      <c t="n" s="6" r="C6">
        <v>300000000</v>
      </c>
    </row>
    <row spans="1:3" r="7">
      <c t="s" s="4" r="A7">
        <v>60</v>
      </c>
      <c t="n" s="6" r="B7">
        <v>132786776</v>
      </c>
      <c t="n" s="6" r="C7">
        <v>132156776</v>
      </c>
    </row>
    <row spans="1:3" r="8">
      <c t="s" s="4" r="A8">
        <v>61</v>
      </c>
      <c t="n" s="6" r="B8">
        <v>132786776</v>
      </c>
      <c t="n" s="6" r="C8">
        <v>1321567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7"/>
    <col customWidth="1" max="5" min="5" width="37"/>
  </cols>
  <sheetData>
    <row spans="1:5" r="1">
      <c t="s" s="1" r="A1">
        <v>268</v>
      </c>
      <c t="s" s="2" r="B1">
        <v>269</v>
      </c>
      <c t="s" s="2" r="C1">
        <v>270</v>
      </c>
      <c t="s" s="2" r="D1">
        <v>271</v>
      </c>
      <c t="s" s="2" r="E1">
        <v>272</v>
      </c>
    </row>
    <row spans="1:5" r="2">
      <c t="s" s="3" r="A2">
        <v>273</v>
      </c>
    </row>
    <row spans="1:5" r="3">
      <c t="s" s="4" r="A3">
        <v>274</v>
      </c>
      <c t="n" s="6" r="B3">
        <v>125000</v>
      </c>
      <c t="n" s="6" r="C3">
        <v>250000</v>
      </c>
      <c t="n" s="6" r="D3">
        <v>50000</v>
      </c>
      <c t="n" s="6" r="E3">
        <v>50000</v>
      </c>
    </row>
    <row spans="1:5" r="4">
      <c t="s" s="4" r="A4">
        <v>275</v>
      </c>
      <c t="n" s="9" r="B4">
        <v>0.09</v>
      </c>
      <c t="n" s="9" r="C4">
        <v>0.1</v>
      </c>
      <c t="n" s="9" r="D4">
        <v>0.15</v>
      </c>
      <c t="n" s="9" r="E4">
        <v>0.09</v>
      </c>
    </row>
    <row spans="1:5" r="5">
      <c t="s" s="4" r="A5">
        <v>276</v>
      </c>
      <c t="n" s="6" r="B5">
        <v>5</v>
      </c>
      <c t="n" s="6" r="C5">
        <v>5</v>
      </c>
      <c t="n" s="6" r="D5">
        <v>3</v>
      </c>
      <c t="n" s="6" r="E5">
        <v>3</v>
      </c>
    </row>
    <row spans="1:5" r="6">
      <c t="s" s="4" r="A6">
        <v>277</v>
      </c>
      <c t="n" s="6" r="D6">
        <v>12500</v>
      </c>
      <c t="n" s="6" r="E6">
        <v>12500</v>
      </c>
    </row>
    <row spans="1:5" r="7">
      <c t="s" s="4" r="A7">
        <v>278</v>
      </c>
      <c t="n" s="6" r="D7">
        <v>37500</v>
      </c>
      <c t="n" s="6" r="E7">
        <v>37500</v>
      </c>
    </row>
    <row spans="1:5" r="8">
      <c t="s" s="4" r="A8">
        <v>279</v>
      </c>
      <c t="n" s="6" r="D8">
        <v>12500</v>
      </c>
      <c t="n" s="6" r="E8">
        <v>12500</v>
      </c>
    </row>
    <row spans="1:5" r="9">
      <c t="s" s="4" r="A9">
        <v>280</v>
      </c>
      <c t="n" s="7" r="B9">
        <v>10588</v>
      </c>
      <c t="n" s="7" r="D9">
        <v>6185</v>
      </c>
      <c t="n" s="7" r="E9">
        <v>3664</v>
      </c>
    </row>
    <row spans="1:5" r="10">
      <c t="s" s="4" r="A10">
        <v>281</v>
      </c>
      <c t="n" s="7" r="E10">
        <v>10000</v>
      </c>
    </row>
    <row spans="1:5" r="11">
      <c t="s" s="4" r="A11">
        <v>282</v>
      </c>
      <c t="n" s="7" r="D11">
        <v>10000</v>
      </c>
    </row>
    <row spans="1:5" r="12">
      <c t="s" s="4" r="A12">
        <v>283</v>
      </c>
      <c t="n" s="6" r="C12">
        <v>15890</v>
      </c>
    </row>
    <row spans="1:5" r="13">
      <c t="s" s="4" r="A13">
        <v>284</v>
      </c>
      <c t="n" s="6" r="C13">
        <v>36986</v>
      </c>
    </row>
    <row spans="1:5" r="14">
      <c t="s" s="4" r="A14">
        <v>285</v>
      </c>
      <c t="n" s="7" r="B14">
        <v>1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286</v>
      </c>
      <c t="s" s="2" r="B1">
        <v>1</v>
      </c>
    </row>
    <row spans="1:3" r="2">
      <c t="s" s="2" r="B2">
        <v>2</v>
      </c>
      <c t="s" s="2" r="C2">
        <v>64</v>
      </c>
    </row>
    <row spans="1:3" r="3">
      <c t="s" s="3" r="A3">
        <v>287</v>
      </c>
    </row>
    <row spans="1:3" r="4">
      <c t="s" s="4" r="A4">
        <v>288</v>
      </c>
      <c t="n" s="7" r="B4">
        <v>30588</v>
      </c>
      <c t="n" s="7" r="C4">
        <v>299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289</v>
      </c>
      <c t="s" s="2" r="B1">
        <v>1</v>
      </c>
    </row>
    <row spans="1:3" r="2">
      <c t="s" s="2" r="B2">
        <v>290</v>
      </c>
      <c t="s" s="2" r="C2">
        <v>271</v>
      </c>
    </row>
    <row spans="1:3" r="3">
      <c t="s" s="3" r="A3">
        <v>291</v>
      </c>
    </row>
    <row spans="1:3" r="4">
      <c t="s" s="4" r="A4">
        <v>292</v>
      </c>
      <c t="n" s="6" r="B4">
        <v>14500000</v>
      </c>
      <c t="n" s="6" r="C4">
        <v>500000</v>
      </c>
    </row>
    <row spans="1:3" r="5">
      <c t="s" s="4" r="A5">
        <v>293</v>
      </c>
      <c t="n" s="7" r="C5">
        <v>30000</v>
      </c>
    </row>
    <row spans="1:3" r="6">
      <c t="s" s="4" r="A6">
        <v>294</v>
      </c>
      <c t="n" s="9" r="B6">
        <v>0.08</v>
      </c>
      <c t="n" s="9" r="C6">
        <v>0.08</v>
      </c>
    </row>
    <row spans="1:3" r="7">
      <c t="s" s="4" r="A7">
        <v>295</v>
      </c>
      <c t="n" s="6" r="B7">
        <v>5</v>
      </c>
      <c t="n" s="6" r="C7">
        <v>5</v>
      </c>
    </row>
    <row spans="1:3" r="8">
      <c t="s" s="4" r="A8">
        <v>296</v>
      </c>
      <c t="n" s="7" r="B8">
        <v>1095063</v>
      </c>
      <c t="n" s="7" r="C8">
        <v>2853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spans="1:2" r="1">
      <c t="s" s="1" r="A1">
        <v>297</v>
      </c>
      <c t="s" s="2" r="B1">
        <v>1</v>
      </c>
    </row>
    <row spans="1:2" r="2">
      <c t="s" s="2" r="B2">
        <v>298</v>
      </c>
    </row>
    <row spans="1:2" r="3">
      <c t="s" s="3" r="A3">
        <v>299</v>
      </c>
    </row>
    <row spans="1:2" r="4">
      <c t="s" s="4" r="A4">
        <v>300</v>
      </c>
      <c t="n" s="7" r="B4">
        <v>48500</v>
      </c>
    </row>
    <row spans="1:2" r="5">
      <c t="s" s="4" r="A5">
        <v>301</v>
      </c>
      <c t="n" s="7" r="B5">
        <v>384111</v>
      </c>
    </row>
    <row spans="1:2" r="6">
      <c t="s" s="4" r="A6">
        <v>302</v>
      </c>
      <c t="s" s="4" r="B6">
        <v>228</v>
      </c>
    </row>
    <row spans="1:2" r="7">
      <c t="s" s="4" r="A7">
        <v>303</v>
      </c>
      <c t="n" s="6" r="B7">
        <v>384300</v>
      </c>
    </row>
    <row spans="1:2" r="8">
      <c t="s" s="4" r="A8">
        <v>304</v>
      </c>
      <c t="n" s="7" r="B8">
        <v>38300</v>
      </c>
    </row>
    <row spans="1:2" r="9">
      <c t="s" s="4" r="A9">
        <v>305</v>
      </c>
      <c t="n" s="6" r="B9">
        <v>1067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 customWidth="1" max="5" min="5" width="14"/>
  </cols>
  <sheetData>
    <row spans="1:5" r="1">
      <c t="s" s="1" r="A1">
        <v>306</v>
      </c>
      <c t="s" s="2" r="B1">
        <v>307</v>
      </c>
      <c t="s" s="2" r="C1">
        <v>308</v>
      </c>
      <c t="s" s="2" r="D1">
        <v>309</v>
      </c>
      <c t="s" s="2" r="E1">
        <v>310</v>
      </c>
    </row>
    <row spans="1:5" r="2">
      <c t="s" s="3" r="A2">
        <v>311</v>
      </c>
    </row>
    <row spans="1:5" r="3">
      <c t="s" s="4" r="A3">
        <v>312</v>
      </c>
      <c t="n" s="6" r="B3">
        <v>50000</v>
      </c>
      <c t="n" s="6" r="C3">
        <v>50000</v>
      </c>
      <c t="n" s="6" r="D3">
        <v>50000</v>
      </c>
      <c t="n" s="6" r="E3">
        <v>50000</v>
      </c>
    </row>
    <row spans="1:5" r="4">
      <c t="s" s="4" r="A4">
        <v>313</v>
      </c>
      <c t="n" s="9" r="B4">
        <v>0.08</v>
      </c>
      <c t="n" s="9" r="C4">
        <v>0.08</v>
      </c>
      <c t="n" s="9" r="D4">
        <v>0.08</v>
      </c>
      <c t="n" s="9" r="E4">
        <v>0.08</v>
      </c>
    </row>
    <row spans="1:5" r="5">
      <c t="s" s="4" r="A5">
        <v>296</v>
      </c>
      <c t="n" s="7" r="B5">
        <v>3777</v>
      </c>
      <c t="n" s="7" r="C5">
        <v>3771</v>
      </c>
      <c t="n" s="7" r="D5">
        <v>3582</v>
      </c>
      <c t="n" s="7" r="E5">
        <v>38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14</v>
      </c>
      <c t="s" s="2" r="B1">
        <v>2</v>
      </c>
      <c t="s" s="2" r="C1">
        <v>30</v>
      </c>
    </row>
    <row spans="1:3" r="2">
      <c t="s" s="3" r="A2">
        <v>315</v>
      </c>
    </row>
    <row spans="1:3" r="3">
      <c t="s" s="4" r="A3">
        <v>316</v>
      </c>
      <c t="n" s="6" r="B3">
        <v>14705818</v>
      </c>
      <c t="n" s="6" r="C3">
        <v>9053005</v>
      </c>
    </row>
    <row spans="1:3" r="4">
      <c t="s" s="4" r="A4">
        <v>317</v>
      </c>
      <c t="n" s="6" r="B4">
        <v>15975000</v>
      </c>
      <c t="n" s="6" r="C4">
        <v>7192500</v>
      </c>
    </row>
    <row spans="1:3" r="5">
      <c t="s" s="4" r="A5">
        <v>318</v>
      </c>
      <c t="n" s="6" r="B5">
        <v>0</v>
      </c>
      <c t="n" s="6" r="C5">
        <v>0</v>
      </c>
    </row>
    <row spans="1:3" r="6">
      <c t="s" s="4" r="A6">
        <v>319</v>
      </c>
      <c t="n" s="6" r="B6">
        <v>0</v>
      </c>
      <c t="n" s="6" r="C6">
        <v>-96575</v>
      </c>
    </row>
    <row spans="1:3" r="7">
      <c t="s" s="4" r="A7">
        <v>320</v>
      </c>
      <c t="n" s="6" r="B7">
        <v>-150000</v>
      </c>
      <c t="n" s="6" r="C7">
        <v>-1443112</v>
      </c>
    </row>
    <row spans="1:3" r="8">
      <c t="s" s="4" r="A8">
        <v>316</v>
      </c>
      <c t="n" s="6" r="B8">
        <v>30530818</v>
      </c>
      <c t="n" s="6" r="C8">
        <v>14705818</v>
      </c>
    </row>
    <row spans="1:3" r="9">
      <c t="s" s="3" r="A9">
        <v>321</v>
      </c>
    </row>
    <row spans="1:3" r="10">
      <c t="s" s="4" r="A10">
        <v>322</v>
      </c>
      <c t="n" s="9" r="B10">
        <v>0.13</v>
      </c>
      <c t="n" s="9" r="C10">
        <v>0.16</v>
      </c>
    </row>
    <row spans="1:3" r="11">
      <c t="s" s="4" r="A11">
        <v>323</v>
      </c>
      <c t="n" s="10" r="B11">
        <v>0.08</v>
      </c>
      <c t="n" s="10" r="C11">
        <v>0.09</v>
      </c>
    </row>
    <row spans="1:3" r="12">
      <c t="s" s="4" r="A12">
        <v>324</v>
      </c>
      <c t="n" s="6" r="B12">
        <v>0</v>
      </c>
      <c t="n" s="6" r="C12">
        <v>0</v>
      </c>
    </row>
    <row spans="1:3" r="13">
      <c t="s" s="4" r="A13">
        <v>325</v>
      </c>
      <c t="n" s="6" r="B13">
        <v>0</v>
      </c>
      <c t="n" s="10" r="C13">
        <v>0.14</v>
      </c>
    </row>
    <row spans="1:3" r="14">
      <c t="s" s="4" r="A14">
        <v>326</v>
      </c>
      <c t="n" s="10" r="B14">
        <v>0.21</v>
      </c>
      <c t="n" s="10" r="C14">
        <v>0.13</v>
      </c>
    </row>
    <row spans="1:3" r="15">
      <c t="s" s="4" r="A15">
        <v>327</v>
      </c>
      <c t="n" s="8" r="B15">
        <v>0.105</v>
      </c>
      <c t="n" s="9" r="C15">
        <v>0.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6"/>
  <sheetViews>
    <sheetView workbookViewId="0">
      <selection activeCell="A1" sqref="A1"/>
    </sheetView>
  </sheetViews>
  <sheetFormatPr baseColWidth="10" defaultRowHeight="15"/>
  <cols>
    <col customWidth="1" max="1" min="1" width="80"/>
    <col customWidth="1" max="2" min="2" width="30"/>
  </cols>
  <sheetData>
    <row spans="1:2" r="1">
      <c t="s" s="1" r="A1">
        <v>328</v>
      </c>
      <c t="s" s="2" r="B1">
        <v>329</v>
      </c>
    </row>
    <row spans="1:2" r="2">
      <c t="s" s="3" r="A2">
        <v>330</v>
      </c>
    </row>
    <row spans="1:2" r="3">
      <c t="s" s="4" r="A3">
        <v>331</v>
      </c>
      <c t="n" s="6" r="B3">
        <v>18025000</v>
      </c>
    </row>
    <row spans="1:2" r="4">
      <c t="s" s="4" r="A4">
        <v>332</v>
      </c>
      <c t="n" s="6" r="B4">
        <v>50000</v>
      </c>
    </row>
    <row spans="1:2" r="5">
      <c t="s" s="4" r="A5">
        <v>333</v>
      </c>
      <c t="n" s="6" r="B5">
        <v>50000</v>
      </c>
    </row>
    <row spans="1:2" r="6">
      <c t="s" s="4" r="A6">
        <v>334</v>
      </c>
      <c t="n" s="6" r="B6">
        <v>209110</v>
      </c>
    </row>
    <row spans="1:2" r="7">
      <c t="s" s="4" r="A7">
        <v>335</v>
      </c>
      <c t="n" s="6" r="B7">
        <v>4802200</v>
      </c>
    </row>
    <row spans="1:2" r="8">
      <c t="s" s="4" r="A8">
        <v>336</v>
      </c>
      <c t="n" s="6" r="B8">
        <v>2635368</v>
      </c>
    </row>
    <row spans="1:2" r="9">
      <c t="s" s="4" r="A9">
        <v>337</v>
      </c>
      <c t="n" s="6" r="B9">
        <v>50000</v>
      </c>
    </row>
    <row spans="1:2" r="10">
      <c t="s" s="4" r="A10">
        <v>338</v>
      </c>
      <c t="n" s="6" r="B10">
        <v>2485274</v>
      </c>
    </row>
    <row spans="1:2" r="11">
      <c t="s" s="4" r="A11">
        <v>339</v>
      </c>
      <c t="n" s="6" r="B11">
        <v>50000</v>
      </c>
    </row>
    <row spans="1:2" r="12">
      <c t="s" s="4" r="A12">
        <v>340</v>
      </c>
      <c t="n" s="6" r="B12">
        <v>100000</v>
      </c>
    </row>
    <row spans="1:2" r="13">
      <c t="s" s="4" r="A13">
        <v>341</v>
      </c>
      <c t="n" s="6" r="B13">
        <v>250000</v>
      </c>
    </row>
    <row spans="1:2" r="14">
      <c t="s" s="4" r="A14">
        <v>342</v>
      </c>
      <c t="n" s="6" r="B14">
        <v>477004</v>
      </c>
    </row>
    <row spans="1:2" r="15">
      <c t="s" s="4" r="A15">
        <v>343</v>
      </c>
      <c t="n" s="6" r="B15">
        <v>707000</v>
      </c>
    </row>
    <row spans="1:2" r="16">
      <c t="s" s="4" r="A16">
        <v>344</v>
      </c>
      <c t="n" s="6" r="B16">
        <v>250000</v>
      </c>
    </row>
    <row spans="1:2" r="17">
      <c t="s" s="4" r="A17">
        <v>345</v>
      </c>
      <c t="n" s="6" r="B17">
        <v>250000</v>
      </c>
    </row>
    <row spans="1:2" r="18">
      <c t="s" s="4" r="A18">
        <v>346</v>
      </c>
      <c t="n" s="6" r="B18">
        <v>39863</v>
      </c>
    </row>
    <row spans="1:2" r="19">
      <c t="s" s="4" r="A19">
        <v>347</v>
      </c>
      <c t="n" s="6" r="B19">
        <v>100000</v>
      </c>
    </row>
    <row spans="1:2" r="20">
      <c t="s" s="4" r="A20">
        <v>348</v>
      </c>
      <c t="n" s="6" r="B20">
        <v>30530818</v>
      </c>
    </row>
    <row spans="1:2" r="21">
      <c t="s" s="3" r="A21">
        <v>349</v>
      </c>
    </row>
    <row spans="1:2" r="22">
      <c t="s" s="4" r="A22">
        <v>350</v>
      </c>
      <c t="n" s="10" r="B22">
        <v>4.52</v>
      </c>
    </row>
    <row spans="1:2" r="23">
      <c t="s" s="4" r="A23">
        <v>351</v>
      </c>
      <c t="n" s="10" r="B23">
        <v>3.77</v>
      </c>
    </row>
    <row spans="1:2" r="24">
      <c t="s" s="4" r="A24">
        <v>352</v>
      </c>
      <c t="n" s="10" r="B24">
        <v>3.87</v>
      </c>
    </row>
    <row spans="1:2" r="25">
      <c t="s" s="4" r="A25">
        <v>353</v>
      </c>
      <c t="n" s="10" r="B25">
        <v>3.2</v>
      </c>
    </row>
    <row spans="1:2" r="26">
      <c t="s" s="4" r="A26">
        <v>354</v>
      </c>
      <c t="n" s="10" r="B26">
        <v>4.11</v>
      </c>
    </row>
    <row spans="1:2" r="27">
      <c t="s" s="4" r="A27">
        <v>355</v>
      </c>
      <c t="n" s="10" r="B27">
        <v>1.03</v>
      </c>
    </row>
    <row spans="1:2" r="28">
      <c t="s" s="4" r="A28">
        <v>356</v>
      </c>
      <c t="n" s="10" r="B28">
        <v>3.12</v>
      </c>
    </row>
    <row spans="1:2" r="29">
      <c t="s" s="4" r="A29">
        <v>357</v>
      </c>
      <c t="n" s="10" r="B29">
        <v>1.8</v>
      </c>
    </row>
    <row spans="1:2" r="30">
      <c t="s" s="4" r="A30">
        <v>358</v>
      </c>
      <c t="n" s="10" r="B30">
        <v>2.75</v>
      </c>
    </row>
    <row spans="1:2" r="31">
      <c t="s" s="4" r="A31">
        <v>359</v>
      </c>
      <c t="n" s="10" r="B31">
        <v>1.96</v>
      </c>
    </row>
    <row spans="1:2" r="32">
      <c t="s" s="4" r="A32">
        <v>360</v>
      </c>
      <c t="n" s="10" r="B32">
        <v>0.83</v>
      </c>
    </row>
    <row spans="1:2" r="33">
      <c t="s" s="4" r="A33">
        <v>361</v>
      </c>
      <c t="n" s="10" r="B33">
        <v>0.34</v>
      </c>
    </row>
    <row spans="1:2" r="34">
      <c t="s" s="4" r="A34">
        <v>362</v>
      </c>
      <c t="n" s="10" r="B34">
        <v>2.02</v>
      </c>
    </row>
    <row spans="1:2" r="35">
      <c t="s" s="4" r="A35">
        <v>363</v>
      </c>
      <c t="n" s="10" r="B35">
        <v>2.41</v>
      </c>
    </row>
    <row spans="1:2" r="36">
      <c t="s" s="4" r="A36">
        <v>364</v>
      </c>
      <c t="n" s="6" r="B36">
        <v>2</v>
      </c>
    </row>
    <row spans="1:2" r="37">
      <c t="s" s="4" r="A37">
        <v>365</v>
      </c>
      <c t="n" s="10" r="B37">
        <v>0.34</v>
      </c>
    </row>
    <row spans="1:2" r="38">
      <c t="s" s="4" r="A38">
        <v>366</v>
      </c>
      <c t="n" s="10" r="B38">
        <v>0.28</v>
      </c>
    </row>
    <row spans="1:2" r="39">
      <c t="s" s="4" r="A39">
        <v>367</v>
      </c>
      <c t="n" s="10" r="B39">
        <v>1.42</v>
      </c>
    </row>
    <row spans="1:2" r="40">
      <c t="s" s="3" r="A40">
        <v>368</v>
      </c>
    </row>
    <row spans="1:2" r="41">
      <c t="s" s="4" r="A41">
        <v>369</v>
      </c>
      <c t="n" s="6" r="B41">
        <v>18025000</v>
      </c>
    </row>
    <row spans="1:2" r="42">
      <c t="s" s="4" r="A42">
        <v>370</v>
      </c>
      <c t="n" s="6" r="B42">
        <v>50000</v>
      </c>
    </row>
    <row spans="1:2" r="43">
      <c t="s" s="4" r="A43">
        <v>371</v>
      </c>
      <c t="n" s="6" r="B43">
        <v>50000</v>
      </c>
    </row>
    <row spans="1:2" r="44">
      <c t="s" s="4" r="A44">
        <v>372</v>
      </c>
      <c t="n" s="6" r="B44">
        <v>209110</v>
      </c>
    </row>
    <row spans="1:2" r="45">
      <c t="s" s="4" r="A45">
        <v>373</v>
      </c>
      <c t="n" s="6" r="B45">
        <v>4802200</v>
      </c>
    </row>
    <row spans="1:2" r="46">
      <c t="s" s="4" r="A46">
        <v>374</v>
      </c>
      <c t="n" s="6" r="B46">
        <v>2635367</v>
      </c>
    </row>
    <row spans="1:2" r="47">
      <c t="s" s="4" r="A47">
        <v>375</v>
      </c>
      <c t="n" s="6" r="B47">
        <v>50000</v>
      </c>
    </row>
    <row spans="1:2" r="48">
      <c t="s" s="4" r="A48">
        <v>376</v>
      </c>
      <c t="n" s="6" r="B48">
        <v>2485274</v>
      </c>
    </row>
    <row spans="1:2" r="49">
      <c t="s" s="4" r="A49">
        <v>377</v>
      </c>
      <c t="n" s="6" r="B49">
        <v>50000</v>
      </c>
    </row>
    <row spans="1:2" r="50">
      <c t="s" s="4" r="A50">
        <v>378</v>
      </c>
      <c t="n" s="6" r="B50">
        <v>100000</v>
      </c>
    </row>
    <row spans="1:2" r="51">
      <c t="s" s="4" r="A51">
        <v>379</v>
      </c>
      <c t="n" s="6" r="B51">
        <v>250000</v>
      </c>
    </row>
    <row spans="1:2" r="52">
      <c t="s" s="4" r="A52">
        <v>380</v>
      </c>
      <c t="n" s="6" r="B52">
        <v>477004</v>
      </c>
    </row>
    <row spans="1:2" r="53">
      <c t="s" s="4" r="A53">
        <v>381</v>
      </c>
      <c t="n" s="6" r="B53">
        <v>707000</v>
      </c>
    </row>
    <row spans="1:2" r="54">
      <c t="s" s="4" r="A54">
        <v>382</v>
      </c>
      <c t="n" s="6" r="B54">
        <v>250000</v>
      </c>
    </row>
    <row spans="1:2" r="55">
      <c t="s" s="4" r="A55">
        <v>383</v>
      </c>
      <c t="n" s="6" r="B55">
        <v>250000</v>
      </c>
    </row>
    <row spans="1:2" r="56">
      <c t="s" s="4" r="A56">
        <v>384</v>
      </c>
      <c t="n" s="6" r="B56">
        <v>100000</v>
      </c>
    </row>
    <row spans="1:2" r="57">
      <c t="s" s="4" r="A57">
        <v>385</v>
      </c>
      <c t="n" s="6" r="B57">
        <v>30530818</v>
      </c>
    </row>
    <row spans="1:2" r="58">
      <c t="s" s="3" r="A58">
        <v>386</v>
      </c>
    </row>
    <row spans="1:2" r="59">
      <c t="s" s="4" r="A59">
        <v>387</v>
      </c>
      <c t="n" s="9" r="B59">
        <v>0.08</v>
      </c>
    </row>
    <row spans="1:2" r="60">
      <c t="s" s="4" r="A60">
        <v>388</v>
      </c>
      <c t="n" s="10" r="B60">
        <v>0.09</v>
      </c>
    </row>
    <row spans="1:2" r="61">
      <c t="s" s="4" r="A61">
        <v>389</v>
      </c>
      <c t="n" s="10" r="B61">
        <v>0.09</v>
      </c>
    </row>
    <row spans="1:2" r="62">
      <c t="s" s="4" r="A62">
        <v>390</v>
      </c>
      <c t="n" s="10" r="B62">
        <v>0.09</v>
      </c>
    </row>
    <row spans="1:2" r="63">
      <c t="s" s="4" r="A63">
        <v>391</v>
      </c>
      <c t="n" s="10" r="B63">
        <v>0.1</v>
      </c>
    </row>
    <row spans="1:2" r="64">
      <c t="s" s="4" r="A64">
        <v>392</v>
      </c>
      <c t="n" s="10" r="B64">
        <v>0.12</v>
      </c>
    </row>
    <row spans="1:2" r="65">
      <c t="s" s="4" r="A65">
        <v>393</v>
      </c>
      <c t="n" s="10" r="B65">
        <v>0.14</v>
      </c>
    </row>
    <row spans="1:2" r="66">
      <c t="s" s="4" r="A66">
        <v>394</v>
      </c>
      <c t="n" s="10" r="B66">
        <v>0.15</v>
      </c>
    </row>
    <row spans="1:2" r="67">
      <c t="s" s="4" r="A67">
        <v>395</v>
      </c>
      <c t="n" s="10" r="B67">
        <v>0.17</v>
      </c>
    </row>
    <row spans="1:2" r="68">
      <c t="s" s="4" r="A68">
        <v>396</v>
      </c>
      <c t="n" s="10" r="B68">
        <v>0.19</v>
      </c>
    </row>
    <row spans="1:2" r="69">
      <c t="s" s="4" r="A69">
        <v>397</v>
      </c>
      <c t="n" s="10" r="B69">
        <v>0.2</v>
      </c>
    </row>
    <row spans="1:2" r="70">
      <c t="s" s="4" r="A70">
        <v>398</v>
      </c>
      <c t="n" s="10" r="B70">
        <v>0.22</v>
      </c>
    </row>
    <row spans="1:2" r="71">
      <c t="s" s="4" r="A71">
        <v>399</v>
      </c>
      <c t="n" s="10" r="B71">
        <v>0.25</v>
      </c>
    </row>
    <row spans="1:2" r="72">
      <c t="s" s="4" r="A72">
        <v>400</v>
      </c>
      <c t="n" s="10" r="B72">
        <v>0.3</v>
      </c>
    </row>
    <row spans="1:2" r="73">
      <c t="s" s="4" r="A73">
        <v>401</v>
      </c>
      <c t="n" s="10" r="B73">
        <v>0.33</v>
      </c>
    </row>
    <row spans="1:2" r="74">
      <c t="s" s="4" r="A74">
        <v>402</v>
      </c>
      <c t="n" s="10" r="B74">
        <v>0.36</v>
      </c>
    </row>
    <row spans="1:2" r="75">
      <c t="s" s="4" r="A75">
        <v>403</v>
      </c>
      <c t="n" s="10" r="B75">
        <v>0.38</v>
      </c>
    </row>
    <row spans="1:2" r="76">
      <c t="s" s="4" r="A76">
        <v>404</v>
      </c>
      <c t="n" s="8" r="B76">
        <v>0.1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spans="1:2" r="1">
      <c t="s" s="1" r="A1">
        <v>405</v>
      </c>
      <c t="s" s="2" r="B1">
        <v>406</v>
      </c>
    </row>
    <row spans="1:2" r="2">
      <c t="s" s="3" r="A2">
        <v>407</v>
      </c>
    </row>
    <row spans="1:2" r="3">
      <c t="s" s="4" r="A3">
        <v>408</v>
      </c>
      <c t="n" s="7" r="B3">
        <v>240000</v>
      </c>
    </row>
    <row spans="1:2" r="4">
      <c t="s" s="4" r="A4">
        <v>409</v>
      </c>
      <c t="s" s="4" r="B4">
        <v>410</v>
      </c>
    </row>
    <row spans="1:2" r="5">
      <c t="s" s="4" r="A5">
        <v>411</v>
      </c>
      <c t="n" s="9" r="B5">
        <v>0.25</v>
      </c>
    </row>
    <row spans="1:2" r="6">
      <c t="s" s="4" r="A6">
        <v>412</v>
      </c>
      <c t="n" s="6" r="B6">
        <v>500000</v>
      </c>
    </row>
    <row spans="1:2" r="7">
      <c t="s" s="4" r="A7">
        <v>413</v>
      </c>
      <c t="n" s="6" r="B7">
        <v>500000</v>
      </c>
    </row>
    <row spans="1:2" r="8">
      <c t="s" s="4" r="A8">
        <v>414</v>
      </c>
      <c t="n" s="7" r="B8">
        <v>500000</v>
      </c>
    </row>
    <row spans="1:2" r="9">
      <c t="s" s="4" r="A9">
        <v>415</v>
      </c>
      <c t="n" s="6" r="B9">
        <v>1000000</v>
      </c>
    </row>
    <row spans="1:2" r="10">
      <c t="s" s="4" r="A10">
        <v>416</v>
      </c>
      <c t="n" s="7" r="B10">
        <v>2000000</v>
      </c>
    </row>
    <row spans="1:2" r="11">
      <c t="s" s="4" r="A11">
        <v>415</v>
      </c>
      <c t="n" s="6" r="B11">
        <v>1000000</v>
      </c>
    </row>
    <row spans="1:2" r="12">
      <c t="s" s="4" r="A12">
        <v>417</v>
      </c>
      <c t="n" s="6" r="B12">
        <v>1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418</v>
      </c>
      <c t="s" s="2" r="B1">
        <v>64</v>
      </c>
      <c t="s" s="2" r="C1">
        <v>419</v>
      </c>
      <c t="s" s="2" r="D1">
        <v>420</v>
      </c>
    </row>
    <row spans="1:4" r="2">
      <c t="s" s="3" r="A2">
        <v>421</v>
      </c>
    </row>
    <row spans="1:4" r="3">
      <c t="s" s="4" r="A3">
        <v>422</v>
      </c>
      <c t="n" s="7" r="D3">
        <v>6250</v>
      </c>
    </row>
    <row spans="1:4" r="4">
      <c t="s" s="4" r="A4">
        <v>423</v>
      </c>
      <c t="n" s="6" r="D4">
        <v>97463</v>
      </c>
    </row>
    <row spans="1:4" r="5">
      <c t="s" s="4" r="A5">
        <v>424</v>
      </c>
      <c t="n" s="7" r="D5">
        <v>191146</v>
      </c>
    </row>
    <row spans="1:4" r="6">
      <c t="s" s="4" r="A6">
        <v>425</v>
      </c>
      <c t="n" s="7" r="B6">
        <v>34963</v>
      </c>
      <c t="n" s="7" r="C6">
        <v>936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spans="1:2" r="1">
      <c t="s" s="1" r="A1">
        <v>426</v>
      </c>
      <c t="s" s="2" r="B1">
        <v>427</v>
      </c>
    </row>
    <row spans="1:2" r="2">
      <c t="s" s="2" r="B2">
        <v>428</v>
      </c>
    </row>
    <row spans="1:2" r="3">
      <c t="s" s="3" r="A3">
        <v>429</v>
      </c>
    </row>
    <row spans="1:2" r="4">
      <c t="s" s="4" r="A4">
        <v>430</v>
      </c>
      <c t="n" s="7" r="B4">
        <v>230000</v>
      </c>
    </row>
    <row spans="1:2" r="5">
      <c t="s" s="4" r="A5">
        <v>431</v>
      </c>
      <c t="n" s="7" r="B5">
        <v>250000</v>
      </c>
    </row>
    <row spans="1:2" r="6">
      <c t="s" s="4" r="A6">
        <v>432</v>
      </c>
      <c t="n" s="6" r="B6">
        <v>90000</v>
      </c>
    </row>
    <row spans="1:2" r="7">
      <c t="s" s="4" r="A7">
        <v>433</v>
      </c>
      <c t="n" s="7" r="B7">
        <v>113046</v>
      </c>
    </row>
    <row spans="1:2" r="8">
      <c t="s" s="4" r="A8">
        <v>434</v>
      </c>
      <c t="n" s="6" r="B8">
        <v>108065</v>
      </c>
    </row>
    <row spans="1:2" r="9">
      <c t="s" s="4" r="A9">
        <v>435</v>
      </c>
      <c t="n" s="6" r="B9">
        <v>4981</v>
      </c>
    </row>
    <row spans="1:2" r="10">
      <c t="s" s="4" r="A10">
        <v>436</v>
      </c>
      <c t="n" s="6" r="B10">
        <v>10000</v>
      </c>
    </row>
    <row spans="1:2" r="11">
      <c t="s" s="4" r="A11">
        <v>437</v>
      </c>
      <c t="n" s="7" r="B11">
        <v>166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0</v>
      </c>
      <c t="n" s="7" r="C4">
        <v>0</v>
      </c>
      <c t="n" s="7" r="D4">
        <v>0</v>
      </c>
      <c t="n" s="7" r="E4">
        <v>0</v>
      </c>
    </row>
    <row spans="1:5" r="5">
      <c t="s" s="3" r="A5">
        <v>67</v>
      </c>
    </row>
    <row spans="1:5" r="6">
      <c t="s" s="4" r="A6">
        <v>68</v>
      </c>
      <c t="n" s="6" r="B6">
        <v>204138</v>
      </c>
      <c t="n" s="6" r="C6">
        <v>191278</v>
      </c>
      <c t="n" s="6" r="D6">
        <v>404669</v>
      </c>
      <c t="n" s="6" r="E6">
        <v>383846</v>
      </c>
    </row>
    <row spans="1:5" r="7">
      <c t="s" s="4" r="A7">
        <v>69</v>
      </c>
      <c t="n" s="6" r="B7">
        <v>1163264</v>
      </c>
      <c t="n" s="6" r="C7">
        <v>504007</v>
      </c>
      <c t="n" s="6" r="D7">
        <v>1290728</v>
      </c>
      <c t="n" s="6" r="E7">
        <v>664808</v>
      </c>
    </row>
    <row spans="1:5" r="8">
      <c t="s" s="4" r="A8">
        <v>70</v>
      </c>
      <c t="n" s="6" r="B8">
        <v>162710</v>
      </c>
      <c t="n" s="6" r="C8">
        <v>346500</v>
      </c>
      <c t="n" s="6" r="D8">
        <v>475271</v>
      </c>
      <c t="n" s="6" r="E8">
        <v>555573</v>
      </c>
    </row>
    <row spans="1:5" r="9">
      <c t="s" s="4" r="A9">
        <v>71</v>
      </c>
      <c t="n" s="6" r="B9">
        <v>1530112</v>
      </c>
      <c t="n" s="6" r="C9">
        <v>1041785</v>
      </c>
      <c t="n" s="6" r="D9">
        <v>2170668</v>
      </c>
      <c t="n" s="6" r="E9">
        <v>1604227</v>
      </c>
    </row>
    <row spans="1:5" r="10">
      <c t="s" s="4" r="A10">
        <v>72</v>
      </c>
      <c t="n" s="6" r="B10">
        <v>-1530112</v>
      </c>
      <c t="n" s="6" r="C10">
        <v>-1041785</v>
      </c>
      <c t="n" s="6" r="D10">
        <v>-2170668</v>
      </c>
      <c t="n" s="6" r="E10">
        <v>-1604227</v>
      </c>
    </row>
    <row spans="1:5" r="11">
      <c t="s" s="3" r="A11">
        <v>73</v>
      </c>
    </row>
    <row spans="1:5" r="12">
      <c t="s" s="4" r="A12">
        <v>74</v>
      </c>
      <c t="n" s="6" r="B12">
        <v>0</v>
      </c>
      <c t="n" s="6" r="C12">
        <v>34963</v>
      </c>
      <c t="n" s="6" r="D12">
        <v>0</v>
      </c>
      <c t="n" s="6" r="E12">
        <v>34963</v>
      </c>
    </row>
    <row spans="1:5" r="13">
      <c t="s" s="4" r="A13">
        <v>75</v>
      </c>
      <c t="n" s="6" r="B13">
        <v>-507187</v>
      </c>
      <c t="n" s="6" r="C13">
        <v>-446069</v>
      </c>
      <c t="n" s="6" r="D13">
        <v>-949118</v>
      </c>
      <c t="n" s="6" r="E13">
        <v>-964969</v>
      </c>
    </row>
    <row spans="1:5" r="14">
      <c t="s" s="4" r="A14">
        <v>76</v>
      </c>
      <c t="n" s="6" r="B14">
        <v>-13500</v>
      </c>
      <c t="n" s="6" r="C14">
        <v>-387980</v>
      </c>
      <c t="n" s="6" r="D14">
        <v>-67500</v>
      </c>
      <c t="n" s="6" r="E14">
        <v>-422180</v>
      </c>
    </row>
    <row spans="1:5" r="15">
      <c t="s" s="4" r="A15">
        <v>77</v>
      </c>
      <c t="n" s="6" r="B15">
        <v>0</v>
      </c>
      <c t="n" s="6" r="C15">
        <v>0</v>
      </c>
      <c t="n" s="6" r="D15">
        <v>0</v>
      </c>
      <c t="n" s="6" r="E15">
        <v>-19575</v>
      </c>
    </row>
    <row spans="1:5" r="16">
      <c t="s" s="4" r="A16">
        <v>78</v>
      </c>
      <c t="n" s="6" r="B16">
        <v>-9000</v>
      </c>
      <c t="n" s="6" r="C16">
        <v>0</v>
      </c>
      <c t="n" s="6" r="D16">
        <v>-45000</v>
      </c>
      <c t="n" s="6" r="E16">
        <v>0</v>
      </c>
    </row>
    <row spans="1:5" r="17">
      <c t="s" s="4" r="A17">
        <v>79</v>
      </c>
      <c t="n" s="6" r="B17">
        <v>-600</v>
      </c>
      <c t="n" s="6" r="C17">
        <v>0</v>
      </c>
      <c t="n" s="6" r="D17">
        <v>-1200</v>
      </c>
      <c t="n" s="6" r="E17">
        <v>0</v>
      </c>
    </row>
    <row spans="1:5" r="18">
      <c t="s" s="4" r="A18">
        <v>80</v>
      </c>
      <c t="n" s="6" r="B18">
        <v>-233441</v>
      </c>
      <c t="n" s="6" r="C18">
        <v>-168807</v>
      </c>
      <c t="n" s="6" r="D18">
        <v>-453561</v>
      </c>
      <c t="n" s="6" r="E18">
        <v>-320874</v>
      </c>
    </row>
    <row spans="1:5" r="19">
      <c t="s" s="4" r="A19">
        <v>81</v>
      </c>
      <c t="n" s="6" r="B19">
        <v>-763728</v>
      </c>
      <c t="n" s="6" r="C19">
        <v>-967893</v>
      </c>
      <c t="n" s="6" r="D19">
        <v>-1516379</v>
      </c>
      <c t="n" s="6" r="E19">
        <v>-1692635</v>
      </c>
    </row>
    <row spans="1:5" r="20">
      <c t="s" s="4" r="A20">
        <v>82</v>
      </c>
      <c t="n" s="7" r="B20">
        <v>-2293840</v>
      </c>
      <c t="n" s="7" r="C20">
        <v>-2009678</v>
      </c>
      <c t="n" s="7" r="D20">
        <v>-3687047</v>
      </c>
      <c t="n" s="7" r="E20">
        <v>-3296862</v>
      </c>
    </row>
    <row spans="1:5" r="21">
      <c t="s" s="4" r="A21">
        <v>83</v>
      </c>
      <c t="n" s="9" r="B21">
        <v>-0.02</v>
      </c>
      <c t="n" s="9" r="C21">
        <v>-0.02</v>
      </c>
      <c t="n" s="9" r="D21">
        <v>-0.03</v>
      </c>
      <c t="n" s="9" r="E21">
        <v>-0.03</v>
      </c>
    </row>
    <row spans="1:5" r="22">
      <c t="s" s="4" r="A22">
        <v>84</v>
      </c>
      <c t="n" s="6" r="B22">
        <v>132729908</v>
      </c>
      <c t="n" s="6" r="C22">
        <v>130440688</v>
      </c>
      <c t="n" s="6" r="D22">
        <v>132562271</v>
      </c>
      <c t="n" s="6" r="E22">
        <v>1300025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5</v>
      </c>
      <c t="s" s="2" r="B1">
        <v>1</v>
      </c>
    </row>
    <row spans="1:3" r="2">
      <c t="s" s="2" r="B2">
        <v>2</v>
      </c>
      <c t="s" s="2" r="C2">
        <v>64</v>
      </c>
    </row>
    <row spans="1:3" r="3">
      <c t="s" s="3" r="A3">
        <v>86</v>
      </c>
    </row>
    <row spans="1:3" r="4">
      <c t="s" s="4" r="A4">
        <v>87</v>
      </c>
      <c t="n" s="7" r="B4">
        <v>-3687047</v>
      </c>
      <c t="n" s="7" r="C4">
        <v>-3296862</v>
      </c>
    </row>
    <row spans="1:3" r="5">
      <c t="s" s="3" r="A5">
        <v>88</v>
      </c>
    </row>
    <row spans="1:3" r="6">
      <c t="s" s="4" r="A6">
        <v>89</v>
      </c>
      <c t="n" s="6" r="B6">
        <v>7548</v>
      </c>
      <c t="n" s="6" r="C6">
        <v>7380</v>
      </c>
    </row>
    <row spans="1:3" r="7">
      <c t="s" s="4" r="A7">
        <v>90</v>
      </c>
      <c t="n" s="6" r="B7">
        <v>1095064</v>
      </c>
      <c t="n" s="6" r="C7">
        <v>315305</v>
      </c>
    </row>
    <row spans="1:3" r="8">
      <c t="s" s="4" r="A8">
        <v>91</v>
      </c>
      <c t="n" s="6" r="B8">
        <v>45000</v>
      </c>
      <c t="n" s="6" r="C8">
        <v>0</v>
      </c>
    </row>
    <row spans="1:3" r="9">
      <c t="s" s="4" r="A9">
        <v>92</v>
      </c>
      <c t="n" s="6" r="B9">
        <v>10588</v>
      </c>
      <c t="n" s="6" r="C9">
        <v>9912</v>
      </c>
    </row>
    <row spans="1:3" r="10">
      <c t="s" s="4" r="A10">
        <v>93</v>
      </c>
      <c t="n" s="6" r="B10">
        <v>0</v>
      </c>
      <c t="n" s="6" r="C10">
        <v>384111</v>
      </c>
    </row>
    <row spans="1:3" r="11">
      <c t="s" s="4" r="A11">
        <v>94</v>
      </c>
      <c t="n" s="6" r="B11">
        <v>949117</v>
      </c>
      <c t="n" s="6" r="C11">
        <v>964969</v>
      </c>
    </row>
    <row spans="1:3" r="12">
      <c t="s" s="4" r="A12">
        <v>95</v>
      </c>
      <c t="n" s="6" r="B12">
        <v>12500</v>
      </c>
      <c t="n" s="6" r="C12">
        <v>12500</v>
      </c>
    </row>
    <row spans="1:3" r="13">
      <c t="s" s="3" r="A13">
        <v>96</v>
      </c>
    </row>
    <row spans="1:3" r="14">
      <c t="s" s="4" r="A14">
        <v>97</v>
      </c>
      <c t="n" s="6" r="B14">
        <v>-21523</v>
      </c>
      <c t="n" s="6" r="C14">
        <v>-15283</v>
      </c>
    </row>
    <row spans="1:3" r="15">
      <c t="s" s="4" r="A15">
        <v>98</v>
      </c>
      <c t="n" s="6" r="B15">
        <v>-214579</v>
      </c>
      <c t="n" s="6" r="C15">
        <v>-38661</v>
      </c>
    </row>
    <row spans="1:3" r="16">
      <c t="s" s="4" r="A16">
        <v>99</v>
      </c>
      <c t="n" s="6" r="B16">
        <v>520160</v>
      </c>
      <c t="n" s="6" r="C16">
        <v>402342</v>
      </c>
    </row>
    <row spans="1:3" r="17">
      <c t="s" s="4" r="A17">
        <v>100</v>
      </c>
      <c t="n" s="6" r="B17">
        <v>-1283172</v>
      </c>
      <c t="n" s="6" r="C17">
        <v>-1254287</v>
      </c>
    </row>
    <row spans="1:3" r="18">
      <c t="s" s="4" r="A18">
        <v>101</v>
      </c>
      <c t="n" s="6" r="B18">
        <v>0</v>
      </c>
      <c t="n" s="6" r="C18">
        <v>0</v>
      </c>
    </row>
    <row spans="1:3" r="19">
      <c t="s" s="3" r="A19">
        <v>102</v>
      </c>
    </row>
    <row spans="1:3" r="20">
      <c t="s" s="4" r="A20">
        <v>103</v>
      </c>
      <c t="n" s="6" r="B20">
        <v>0</v>
      </c>
      <c t="n" s="6" r="C20">
        <v>-6344</v>
      </c>
    </row>
    <row spans="1:3" r="21">
      <c t="s" s="4" r="A21">
        <v>104</v>
      </c>
      <c t="n" s="6" r="B21">
        <v>42316</v>
      </c>
      <c t="n" s="6" r="C21">
        <v>159235</v>
      </c>
    </row>
    <row spans="1:3" r="22">
      <c t="s" s="4" r="A22">
        <v>105</v>
      </c>
      <c t="n" s="6" r="B22">
        <v>1250000</v>
      </c>
      <c t="n" s="6" r="C22">
        <v>1067500</v>
      </c>
    </row>
    <row spans="1:3" r="23">
      <c t="s" s="4" r="A23">
        <v>106</v>
      </c>
      <c t="n" s="6" r="B23">
        <v>0</v>
      </c>
      <c t="n" s="6" r="C23">
        <v>48500</v>
      </c>
    </row>
    <row spans="1:3" r="24">
      <c t="s" s="4" r="A24">
        <v>107</v>
      </c>
      <c t="n" s="6" r="B24">
        <v>1292316</v>
      </c>
      <c t="n" s="6" r="C24">
        <v>1268891</v>
      </c>
    </row>
    <row spans="1:3" r="25">
      <c t="s" s="4" r="A25">
        <v>108</v>
      </c>
      <c t="n" s="6" r="B25">
        <v>9144</v>
      </c>
      <c t="n" s="6" r="C25">
        <v>14604</v>
      </c>
    </row>
    <row spans="1:3" r="26">
      <c t="s" s="4" r="A26">
        <v>109</v>
      </c>
      <c t="n" s="6" r="B26">
        <v>16589</v>
      </c>
      <c t="n" s="6" r="C26">
        <v>1383</v>
      </c>
    </row>
    <row spans="1:3" r="27">
      <c t="s" s="4" r="A27">
        <v>110</v>
      </c>
      <c t="n" s="6" r="B27">
        <v>25733</v>
      </c>
      <c t="n" s="6" r="C27">
        <v>15987</v>
      </c>
    </row>
    <row spans="1:3" r="28">
      <c t="s" s="3" r="A28">
        <v>111</v>
      </c>
    </row>
    <row spans="1:3" r="29">
      <c t="s" s="4" r="A29">
        <v>112</v>
      </c>
      <c t="n" s="6" r="B29">
        <v>0</v>
      </c>
      <c t="n" s="6" r="C29">
        <v>0</v>
      </c>
    </row>
    <row spans="1:3" r="30">
      <c t="s" s="4" r="A30">
        <v>113</v>
      </c>
      <c t="n" s="6" r="B30">
        <v>0</v>
      </c>
      <c t="n" s="6" r="C30">
        <v>0</v>
      </c>
    </row>
    <row spans="1:3" r="31">
      <c t="s" s="3" r="A31">
        <v>114</v>
      </c>
    </row>
    <row spans="1:3" r="32">
      <c t="s" s="4" r="A32">
        <v>115</v>
      </c>
      <c t="n" s="6" r="B32">
        <v>911024</v>
      </c>
      <c t="n" s="6" r="C32">
        <v>916501</v>
      </c>
    </row>
    <row spans="1:3" r="33">
      <c t="s" s="4" r="A33">
        <v>116</v>
      </c>
      <c t="n" s="7" r="B33">
        <v>0</v>
      </c>
      <c t="n" s="7" r="C33">
        <v>3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17</v>
      </c>
      <c t="s" s="2" r="B1">
        <v>1</v>
      </c>
    </row>
    <row spans="1:2" r="2">
      <c t="s" s="2" r="B2">
        <v>2</v>
      </c>
    </row>
    <row spans="1:2" r="3">
      <c t="s" s="3" r="A3">
        <v>117</v>
      </c>
    </row>
    <row spans="1:2" r="4">
      <c t="s" s="4" r="A4">
        <v>117</v>
      </c>
      <c t="s" s="4"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9</v>
      </c>
      <c t="s" s="2" r="B1">
        <v>1</v>
      </c>
    </row>
    <row spans="1:2" r="2">
      <c t="s" s="2" r="B2">
        <v>2</v>
      </c>
    </row>
    <row spans="1:2" r="3">
      <c t="s" s="3" r="A3">
        <v>119</v>
      </c>
    </row>
    <row spans="1:2" r="4">
      <c t="s" s="4" r="A4">
        <v>119</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1</v>
      </c>
      <c t="s" s="2" r="B1">
        <v>1</v>
      </c>
    </row>
    <row spans="1:2" r="2">
      <c t="s" s="2" r="B2">
        <v>2</v>
      </c>
    </row>
    <row spans="1:2" r="3">
      <c t="s" s="3" r="A3">
        <v>121</v>
      </c>
    </row>
    <row spans="1:2" r="4">
      <c t="s" s="4" r="A4">
        <v>121</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UNAUDITED CONDENSED CONSOLIDATE</vt:lpstr>
      <vt:lpstr>UNAUDITED CONDENSED CONSOLIDAT5</vt:lpstr>
      <vt:lpstr>BASIS OF PRESENTATION</vt:lpstr>
      <vt:lpstr>SUMMARY OF SIGNIFICANT ACCOUNTI</vt:lpstr>
      <vt:lpstr>PROPERTY AND EQUIPMENT</vt:lpstr>
      <vt:lpstr>LOAN PAYABLE, RELATED PARTIES</vt:lpstr>
      <vt:lpstr>CONVERTIBLE DEBT</vt:lpstr>
      <vt:lpstr>STOCKHOLDERS' DEFICIT</vt:lpstr>
      <vt:lpstr>COMMITMENTS AND CONTINGENCIES</vt:lpstr>
      <vt:lpstr>OTHER INCOME (EXPENSE)</vt:lpstr>
      <vt:lpstr>SUBSEQUENT EVENTS</vt:lpstr>
      <vt:lpstr>Accounting Policies (Policies)</vt:lpstr>
      <vt:lpstr>Fair Value of Warrants Estimate</vt:lpstr>
      <vt:lpstr>Schedule of Property and Equipm</vt:lpstr>
      <vt:lpstr>Schedule of Convertible debt (T</vt:lpstr>
      <vt:lpstr>Stockholders Warrants (Tables)</vt:lpstr>
      <vt:lpstr>Basis of Presentation (Details)</vt:lpstr>
      <vt:lpstr>Summary of Significant Accoun21</vt:lpstr>
      <vt:lpstr>Fair value assumptions (Details</vt:lpstr>
      <vt:lpstr>Property and Equipment (Details</vt:lpstr>
      <vt:lpstr>Property and Equipment Deprecia</vt:lpstr>
      <vt:lpstr>Loan Payable, Related Parties (</vt:lpstr>
      <vt:lpstr>Convertible Debt - HEP Investme</vt:lpstr>
      <vt:lpstr>Deferred Debt Discount and Othe</vt:lpstr>
      <vt:lpstr>HEP Investments, LLC - Restrict</vt:lpstr>
      <vt:lpstr>Convertible debt consists of th</vt:lpstr>
      <vt:lpstr>Board Of Directors Fees Textual</vt:lpstr>
      <vt:lpstr>Directors fees- During the peri</vt:lpstr>
      <vt:lpstr>Stock Based Compensation (Detai</vt:lpstr>
      <vt:lpstr>Stock Issuances (Details)</vt:lpstr>
      <vt:lpstr>Executive Compensation (Details</vt:lpstr>
      <vt:lpstr>Summary of the status of the Co</vt:lpstr>
      <vt:lpstr>Warrants outstanding and exerci</vt:lpstr>
      <vt:lpstr>Commitment and Contingencies (D</vt:lpstr>
      <vt:lpstr>Other Income (Expens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3:31:17Z</dcterms:created>
  <dcterms:modified xmlns:dcterms="http://purl.org/dc/terms/" xmlns:xsi="http://www.w3.org/2001/XMLSchema-instance" xsi:type="dcterms:W3CDTF">2016-08-12T13:31:17Z</dcterms:modified>
  <dc:title xmlns:dc="http://purl.org/dc/elements/1.1/">Untitled</dc:title>
  <dc:description xmlns:dc="http://purl.org/dc/elements/1.1/"/>
  <dc:subject xmlns:dc="http://purl.org/dc/elements/1.1/"/>
  <cp:keywords/>
  <cp:category/>
</cp:coreProperties>
</file>